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OTHER" sheetId="8" state="visible" r:id="rId8"/>
    <sheet xmlns:r="http://schemas.openxmlformats.org/officeDocument/2006/relationships" name="IMPACT OF THE GLOBAL COVID-19 P" sheetId="9" state="visible" r:id="rId9"/>
    <sheet xmlns:r="http://schemas.openxmlformats.org/officeDocument/2006/relationships" name="LONG-LIVED ASSET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COMMITMENTS AND CONTINGENT LIAB" sheetId="14" state="visible" r:id="rId14"/>
    <sheet xmlns:r="http://schemas.openxmlformats.org/officeDocument/2006/relationships" name="EQUITY" sheetId="15" state="visible" r:id="rId15"/>
    <sheet xmlns:r="http://schemas.openxmlformats.org/officeDocument/2006/relationships" name="REVENUE RECOGNITION" sheetId="16" state="visible" r:id="rId16"/>
    <sheet xmlns:r="http://schemas.openxmlformats.org/officeDocument/2006/relationships" name="STOCK-BASED COMPENSATION" sheetId="17" state="visible" r:id="rId17"/>
    <sheet xmlns:r="http://schemas.openxmlformats.org/officeDocument/2006/relationships" name="SEGMENT DATA" sheetId="18" state="visible" r:id="rId18"/>
    <sheet xmlns:r="http://schemas.openxmlformats.org/officeDocument/2006/relationships" name="BASIS OF PRESENTATION AND OTH_2" sheetId="19" state="visible" r:id="rId19"/>
    <sheet xmlns:r="http://schemas.openxmlformats.org/officeDocument/2006/relationships" name="LEASES (Policies)" sheetId="20" state="visible" r:id="rId20"/>
    <sheet xmlns:r="http://schemas.openxmlformats.org/officeDocument/2006/relationships" name="LONG-LIVED ASSETS (Long-Lived A" sheetId="21" state="visible" r:id="rId21"/>
    <sheet xmlns:r="http://schemas.openxmlformats.org/officeDocument/2006/relationships" name="LEASES (Tables)" sheetId="22" state="visible" r:id="rId22"/>
    <sheet xmlns:r="http://schemas.openxmlformats.org/officeDocument/2006/relationships" name="LONG-TERM DEBT (Tables)" sheetId="23" state="visible" r:id="rId23"/>
    <sheet xmlns:r="http://schemas.openxmlformats.org/officeDocument/2006/relationships" name="FAIR VALUE MEASUREMENTS Fair Va" sheetId="24" state="visible" r:id="rId24"/>
    <sheet xmlns:r="http://schemas.openxmlformats.org/officeDocument/2006/relationships" name="EQUITY Equity (Tables)" sheetId="25" state="visible" r:id="rId25"/>
    <sheet xmlns:r="http://schemas.openxmlformats.org/officeDocument/2006/relationships" name="REVENUE RECOGNITION Revenue Rec" sheetId="26" state="visible" r:id="rId26"/>
    <sheet xmlns:r="http://schemas.openxmlformats.org/officeDocument/2006/relationships" name="STOCK-BASED COMPENSATION (Table" sheetId="27" state="visible" r:id="rId27"/>
    <sheet xmlns:r="http://schemas.openxmlformats.org/officeDocument/2006/relationships" name="SEGMENT DATA Segment Data (Tabl" sheetId="28" state="visible" r:id="rId28"/>
    <sheet xmlns:r="http://schemas.openxmlformats.org/officeDocument/2006/relationships" name="BASIS OF PRESENTATION AND OTH_3" sheetId="29" state="visible" r:id="rId29"/>
    <sheet xmlns:r="http://schemas.openxmlformats.org/officeDocument/2006/relationships" name="IMPACT OF THE GLOBAL COVID-19_2" sheetId="30" state="visible" r:id="rId30"/>
    <sheet xmlns:r="http://schemas.openxmlformats.org/officeDocument/2006/relationships" name="LONG-LIVED ASSETS (Narrative) (" sheetId="31" state="visible" r:id="rId31"/>
    <sheet xmlns:r="http://schemas.openxmlformats.org/officeDocument/2006/relationships" name="LONG-LIVED ASSETS (Property, Pl" sheetId="32" state="visible" r:id="rId32"/>
    <sheet xmlns:r="http://schemas.openxmlformats.org/officeDocument/2006/relationships" name="LONG-LIVED ASSETS (Definite-liv" sheetId="33" state="visible" r:id="rId33"/>
    <sheet xmlns:r="http://schemas.openxmlformats.org/officeDocument/2006/relationships" name="LONG-LIVED ASSETS (Definite-l_2" sheetId="34" state="visible" r:id="rId34"/>
    <sheet xmlns:r="http://schemas.openxmlformats.org/officeDocument/2006/relationships" name="LONG-LIVED ASSETS (Goodwill) (D" sheetId="35" state="visible" r:id="rId35"/>
    <sheet xmlns:r="http://schemas.openxmlformats.org/officeDocument/2006/relationships" name="LONG-LIVED ASSETS (Investments " sheetId="36" state="visible" r:id="rId36"/>
    <sheet xmlns:r="http://schemas.openxmlformats.org/officeDocument/2006/relationships" name="LEASES (Significant Components " sheetId="37" state="visible" r:id="rId37"/>
    <sheet xmlns:r="http://schemas.openxmlformats.org/officeDocument/2006/relationships" name="LEASES (Supplemental Cash Flow " sheetId="38" state="visible" r:id="rId38"/>
    <sheet xmlns:r="http://schemas.openxmlformats.org/officeDocument/2006/relationships" name="LEASES (Future Maturities of Op" sheetId="39" state="visible" r:id="rId39"/>
    <sheet xmlns:r="http://schemas.openxmlformats.org/officeDocument/2006/relationships" name="LEASES (Weighted Average Remain" sheetId="40" state="visible" r:id="rId40"/>
    <sheet xmlns:r="http://schemas.openxmlformats.org/officeDocument/2006/relationships" name="(Issuance of Debt Narrative) (D" sheetId="41" state="visible" r:id="rId41"/>
    <sheet xmlns:r="http://schemas.openxmlformats.org/officeDocument/2006/relationships" name="(Schedule of Long-Term Debt) (D" sheetId="42" state="visible" r:id="rId42"/>
    <sheet xmlns:r="http://schemas.openxmlformats.org/officeDocument/2006/relationships" name="(Future of Maturities of Long-T" sheetId="43" state="visible" r:id="rId43"/>
    <sheet xmlns:r="http://schemas.openxmlformats.org/officeDocument/2006/relationships" name="3.75% Senior Secured Notes Due " sheetId="44" state="visible" r:id="rId44"/>
    <sheet xmlns:r="http://schemas.openxmlformats.org/officeDocument/2006/relationships" name="FAIR VALUE MEASUREMENTS (Assets" sheetId="45" state="visible" r:id="rId45"/>
    <sheet xmlns:r="http://schemas.openxmlformats.org/officeDocument/2006/relationships" name="FAIR VALUE MEASUREMENTS (Fair V" sheetId="46" state="visible" r:id="rId46"/>
    <sheet xmlns:r="http://schemas.openxmlformats.org/officeDocument/2006/relationships" name="FAIR VALUE MEASUREMENTS (Fair_2" sheetId="47" state="visible" r:id="rId47"/>
    <sheet xmlns:r="http://schemas.openxmlformats.org/officeDocument/2006/relationships" name="EQUITY (Accumulated Other Compr" sheetId="48" state="visible" r:id="rId48"/>
    <sheet xmlns:r="http://schemas.openxmlformats.org/officeDocument/2006/relationships" name="EQUITY (Antidilutive Securities" sheetId="49" state="visible" r:id="rId49"/>
    <sheet xmlns:r="http://schemas.openxmlformats.org/officeDocument/2006/relationships" name="REVENUE RECOGNITION (Concerts R" sheetId="50" state="visible" r:id="rId50"/>
    <sheet xmlns:r="http://schemas.openxmlformats.org/officeDocument/2006/relationships" name="REVENUE RECOGNITION (Ticketing " sheetId="51" state="visible" r:id="rId51"/>
    <sheet xmlns:r="http://schemas.openxmlformats.org/officeDocument/2006/relationships" name="REVENUE RECOGNITION (Ticketin_2" sheetId="52" state="visible" r:id="rId52"/>
    <sheet xmlns:r="http://schemas.openxmlformats.org/officeDocument/2006/relationships" name="REVENUE RECOGNITION (Sponsorshi" sheetId="53" state="visible" r:id="rId53"/>
    <sheet xmlns:r="http://schemas.openxmlformats.org/officeDocument/2006/relationships" name="REVENUE RECOGNITION (Performanc" sheetId="54" state="visible" r:id="rId54"/>
    <sheet xmlns:r="http://schemas.openxmlformats.org/officeDocument/2006/relationships" name="REVENUE RECOGNITION (Deferred R" sheetId="55" state="visible" r:id="rId55"/>
    <sheet xmlns:r="http://schemas.openxmlformats.org/officeDocument/2006/relationships" name="STOCK-BASED COMPENSATION (Summa" sheetId="56" state="visible" r:id="rId56"/>
    <sheet xmlns:r="http://schemas.openxmlformats.org/officeDocument/2006/relationships" name="SEGMENT DATA Segment Data (Deta"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2601</t>
        </is>
      </c>
    </row>
    <row r="9">
      <c r="A9" s="4" t="inlineStr">
        <is>
          <t>Entity Registrant Name</t>
        </is>
      </c>
      <c r="B9" s="4" t="inlineStr">
        <is>
          <t>LIVE NATION ENTERTAINMENT, INC.</t>
        </is>
      </c>
    </row>
    <row r="10">
      <c r="A10" s="4" t="inlineStr">
        <is>
          <t>Entity Central Index Key</t>
        </is>
      </c>
      <c r="B10" s="4" t="inlineStr">
        <is>
          <t>0001335258</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0-3247759</t>
        </is>
      </c>
    </row>
    <row r="17">
      <c r="A17" s="4" t="inlineStr">
        <is>
          <t>Entity Address, Address Line One</t>
        </is>
      </c>
      <c r="B17" s="4" t="inlineStr">
        <is>
          <t>9348 Civic Center Drive</t>
        </is>
      </c>
    </row>
    <row r="18">
      <c r="A18" s="4" t="inlineStr">
        <is>
          <t>Entity Address, City or Town</t>
        </is>
      </c>
      <c r="B18" s="4" t="inlineStr">
        <is>
          <t>Beverly Hills</t>
        </is>
      </c>
    </row>
    <row r="19">
      <c r="A19" s="4" t="inlineStr">
        <is>
          <t>Entity Address, State or Province</t>
        </is>
      </c>
      <c r="B19" s="4" t="inlineStr">
        <is>
          <t>CA</t>
        </is>
      </c>
    </row>
    <row r="20">
      <c r="A20" s="4" t="inlineStr">
        <is>
          <t>Entity Address, Postal Zip Code</t>
        </is>
      </c>
      <c r="B20" s="4" t="inlineStr">
        <is>
          <t>90210</t>
        </is>
      </c>
    </row>
    <row r="21">
      <c r="A21" s="4" t="inlineStr">
        <is>
          <t>City Area Code</t>
        </is>
      </c>
      <c r="B21" s="4" t="inlineStr">
        <is>
          <t>310</t>
        </is>
      </c>
    </row>
    <row r="22">
      <c r="A22" s="4" t="inlineStr">
        <is>
          <t>Local Phone Number</t>
        </is>
      </c>
      <c r="B22" s="4" t="inlineStr">
        <is>
          <t>867-7000</t>
        </is>
      </c>
    </row>
    <row r="23">
      <c r="A23" s="4" t="inlineStr">
        <is>
          <t>Title of 12(b) Security</t>
        </is>
      </c>
      <c r="B23" s="4" t="inlineStr">
        <is>
          <t>Common stock, $.01 Par Value Per Share</t>
        </is>
      </c>
    </row>
    <row r="24">
      <c r="A24" s="4" t="inlineStr">
        <is>
          <t>Trading Symbol</t>
        </is>
      </c>
      <c r="B24" s="4" t="inlineStr">
        <is>
          <t>LYV</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186832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S</t>
        </is>
      </c>
      <c r="B1" s="2" t="inlineStr">
        <is>
          <t>3 Months Ended</t>
        </is>
      </c>
    </row>
    <row r="2">
      <c r="B2" s="2" t="inlineStr">
        <is>
          <t>Mar. 31, 2021</t>
        </is>
      </c>
    </row>
    <row r="3">
      <c r="A3" s="3" t="inlineStr">
        <is>
          <t>LONG-LIVED ASSETS [Abstract]</t>
        </is>
      </c>
    </row>
    <row r="4">
      <c r="A4" s="4" t="inlineStr">
        <is>
          <t>LONG-LIVED ASSETS</t>
        </is>
      </c>
      <c r="B4" s="4" t="inlineStr">
        <is>
          <t>LONG-LIVED ASSETS We reviewed our long-lived assets for potential impairment indicators due to the suspension of our live events resulting from the global COVID-19 pandemic. Our venues are either owned or we have long-term operating rights under lease or management agreements with terms ranging from 5 to 25 years. Many of our definite-lived intangible assets are based on revenue-generating contracts, and client or vendor relationships associated with live events and have useful lives, established at the time of acquisition, typically ranging from 3 to 10 years. Our more significant investments in nonconsolidated affiliates are in the concert event promotion, venue operation or ticketing businesses, and these businesses are experiencing similar impacts to their operations, in line with what we are experiencing as a result of the pandemic. Based on our assessments, we have recorded impairment charges on certain of our definite-lived intangible assets, which are discussed below. The length and severity of the impact to live events and our related sponsorship and ticketing businesses is still uncertain. We currently do not anticipate a significant change in activity levels until early in the second half of 2021 led by outdoor events and festivals in the United States and United Kingdom. We expect that most larger venues will reopen and global tours will resume in the second half of 2021 and that the underlying business supporting all of our long-lived assets will begin generating operating income once again. However, we have never previously experienced a complete cessation of our live events or a large-scale reduction in the number of events selling tickets and, as a consequence, our ability to be predictive regarding the impact of these circumstances is uncertain. As a result, the underlying assumptions used in our impairment assessments could change, resulting in future impairment charges. Property, Plant and Equipment, Net Property, plant and equipment, net, consisted of the following: March 31, December 31, 2021 2020 (in thousands) Land, buildings and improvements $ 1,246,345 $ 1,239,696 Computer equipment and capitalized software 904,791 887,637 Furniture and other equipment 425,888 424,363 Construction in progress 134,829 151,830 2,711,853 2,703,526 Less: accumulated depreciation 1,647,682 1,602,112 $ 1,064,171 $ 1,101,414 Definite-lived Intangible Assets The following table presents the changes in the gross carrying amount and accumulated amortization of definite-lived intangible assets for the three months ended March 31, 2021: Client / Revenue- Venue management and leaseholds Trademarks Technology Other (1) Total (in thousands) Balance as of December 31, 2020: Gross carrying amount $ 496,074 $ 578,664 $ 147,956 $ 150,344 $ 72,283 $ 17,413 $ 1,462,734 Accumulated amortization (146,397) (277,710) (51,924) (73,604) (45,799) (11,700) (607,134) Net 349,677 300,954 96,032 76,740 26,484 5,713 855,600 Gross carrying amount: Acquisitions—current year 520 — — — 9,782 2,477 12,779 Acquisitions—prior year 5,366 — — — — — 5,366 Foreign exchange (1,579) (9,166) (945) (1,356) (98) (8) (13,152) Other (2) (15,360) (1,250) — (7) (7,618) 320 (23,915) Net change (11,053) (10,416) (945) (1,363) 2,066 2,789 (18,922) Accumulated amortization: Amortization (21,669) (16,043) (3,618) (4,180) (5,231) (1,160) (51,901) Foreign exchange 1,330 3,130 120 228 70 1 4,879 Other (2) 15,360 1,239 3 50 7,589 (91) 24,150 Net change (4,979) (11,674) (3,495) (3,902) 2,428 (1,250) (22,872) Balance as of March 31, 2021: Gross carrying amount 485,021 568,248 147,011 148,981 74,349 20,202 1,443,812 Accumulated amortization (151,376) (289,384) (55,419) (77,506) (43,371) (12,950) (630,006) Net $ 333,645 $ 278,864 $ 91,592 $ 71,475 $ 30,978 $ 7,252 $ 813,806 ______________ (1) Other primarily includes intangible assets for non-compete agreements. (2) Other primarily includes netdowns of fully amortized or impaired assets. The 2021 additions to definite-lived intangible assets from acquisitions have weighted-average lives as follows: Weighted- Client/vendor relationships 5 Non-compete agreements 2 All categories 3 The current year acquisitions amount above for technology intangibles includes software licenses acquired in the normal course of business. We test for possible impairment of definite-lived intangible assets whenever events or circumstances change, such as a significant reduction in operating cash flow or a change in the manner in which the asset is intended to be used, which may indicate that the carrying amount of the asset may not be recoverable. During the three months ended March 31, 2021 and 2020, we reviewed the carrying value of certain definite-lived intangible assets that management determined had an indicator that future operating cash flows may not support their carrying value, as a result of the expected impacts from the global COVID-19 pandemic, and it was determined that those assets were impaired since the estimated undiscounted operating cash flows associated with those assets were less than their carrying value. For the three months ended March 31, 2021, there were no significant impairment charges. For the three months ended March 31, 2020, we recorded impairment charges related to definite-lived intangible assets of $10.1 million as a component of depreciation and amortization primarily related to intangible assets for revenue-generating contracts in the Concerts segment. See Note 6—Fair Value Measurements for further discussion of the inputs used to determine the fair value. Amortization of definite-lived intangible assets for the three months ended March 31, 2021 and 2020 was $51.9 million and $64.2 million, respectively. As acquisitions and dispositions occur in the future and the valuations of intangible assets for recent acquisitions are completed, amortization will vary. Goodwill We review goodwill for impairment annually, as of October 1. As such, we completed our annual review in the fourth quarter of 2020 and, as reported in our December 31, 2020 Form 10-K, no impairments were recorded as the fair value of each reporting unit was determined to be in excess of its carrying value for all reporting units. The rapid and severe impacts of the global COVID-19 pandemic, and more specifically the need to support global social distancing efforts, mitigate the spread of the virus and comply with restrictions put in place by various governmental entities, led to our decision to stop all tours and close our venues beginning in mid-March 2020. As such actions will continue to have a material impact on our cash flows during the suspension of operations, we have performed qualitative and sensitivity reviews to assess as of March 31, 2021 whether we believed these actions caused the fair value of any of our reporting units to fall below its carrying value. These qualitative and sensitivity reviews included discounted cash flow model sensitivity analyses, and a consideration of the impact from changes in financial forecasts, discount rates and carrying values. The conclusion for all reporting units was that no impairment trigger existed that would require a further quantitative analysis during the three months ended March 31, 2021. We are unable to predict how long the impacts from the global COVID-19 pandemic will impact our operations or what additional restrictions may be imposed by governments. Significant variations from current expectations could impact future assessments, resulting in future impairment charges. The following table presents the changes in the carrying amount of goodwill in each of our reportable segments for the three months ended March 31, 2021: Concerts Ticketing Sponsorship Total (in thousands) Balance as of December 31, 2020: Goodwill $ 1,318,273 $ 782,559 $ 463,734 $ 2,564,566 Accumulated impairment losses (435,363) — — (435,363) Net 882,910 782,559 463,734 2,129,203 Acquisitions—current year 532 — — 532 Acquisitions—prior year (1,815) (3,740) 419 (5,136) Foreign exchange (2,980) (3,673) (4,252) (10,905) Balance as of March 31, 2021: Goodwill 1,314,010 775,146 459,901 2,549,057 Accumulated impairment losses (435,363) — — (435,363) Net $ 878,647 $ 775,146 $ 459,901 $ 2,113,694 We are in various stages of finalizing our acquisition accounting for recent acquisitions, which may include the use of external valuation consultants, and the completion of this accounting could result in a change to the associated purchase price allocations, including goodwill and our allocation between segments. Investments in Nonconsolidated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significant components of operating lease expense are as follows: Three Months Ended 2021 2020 (in thousands) Operating lease cost $ 55,299 $ 62,128 Variable and short-term lease cost 9,453 12,522 Sublease income (2,282) (4,151) Net lease cost $ 62,470 $ 70,499 Many of our leases contain contingent rent obligations based on revenue, tickets sold or other variables, while others include periodic adjustments to rent obligations based on the prevailing inflationary index or market rental rates. Contingent rent obligations are not included in the initial measurement of the lease asset or liability and are recorded as rent expense in the period that the contingency is resolved. Supplemental cash flow information for our operating leases is as follows: Three Months Ended 2021 2020 (in thousands) Cash paid for amounts included in the measurement of lease liabilities $ 58,914 $ 58,908 Lease assets obtained in exchange for lease obligations, net of terminations $ 6,771 $ 55,042 Future maturities of our operating lease liabilities at March 31, 2021 are as follows: (in thousands) April 1 - December 31, 2021 $ 135,266 2022 199,696 2023 199,743 2024 182,932 2025 171,636 Thereafter 1,464,421 Total lease payments 2,353,694 Less: Interest 834,029 Present value of lease liabilities $ 1,519,665 The weighted average remaining lease term and weighted average discount rate for our operating leases are as follows: March 31, 2021 December 31, 2020 Weighted average remaining lease term (in years) 13.8 13.9 Weighted average discount rate 6.43 % 6.31 % As of March 31, 2021, we have additional operating leases that have not yet commenced, with total lease payments of $217.4 million. These operating leases, which are not included on our consolidated balance sheets, have commencement dates ranging from April 2021 to June 2030, with lease terms ranging from 1 to 20 years. In response to the impacts we are experiencing from the global COVID-19 pandemic, we have amended certain of our lease agreements and are continuing negotiations with certain of our landlords for deferral or abatement of fixed rent payments. These lease concessions are not expected to substantially increase our obligations under the respective lease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In January 2021, we issued $500 million principal amount of 3.75% senior secured notes due 2028. A portion of the proceeds were used to pay estimated fees of $7.7 million and repay $75.0 million aggregate principal amount of the Company’s senior secured term loan B facility, leaving approximately $417.3 million for general corporate purposes, including acquisitions and organic investment opportunities. Long-term debt, which includes finance leases, consisted of the following: March 31, 2021 December 31, 2020 (in thousands) Senior Secured Credit Facility: Term loan B $ 860,940 $ 938,125 6.5% Senior Secured Notes due 2027 1,200,000 1,200,000 3.75% Senior Secured Notes due 2028 500,000 — 4.75% Senior Notes due 2027 950,000 950,000 4.875% Senior Notes due 2024 575,000 575,000 5.625% Senior Notes due 2026 300,000 300,000 2.5% Convertible Senior Notes due 2023 550,000 550,000 2.0% Convertible Senior Notes due 2025 400,000 400,000 Other long-term debt 118,882 125,226 Total principal amount 5,454,822 5,038,351 Less unamortized discounts and debt issuance costs (127,656) (129,840) Total long-term debt, net of unamortized discounts and debt issuance costs 5,327,166 4,908,511 Less: current portion 37,275 53,415 Total long-term debt, net $ 5,289,891 $ 4,855,096 Future maturities of long-term debt at March 31, 2021 are as follows: (in thousands) April 1, 2021 - December 31, 2021 $ 31,125 2022 576,441 2023 44,880 2024 988,895 2025 38,445 Thereafter 3,775,036 Total $ 5,454,822 All long-term debt without a stated maturity date is considered current and is reflected as maturing in the earliest period shown in the table above. See Note 6—Fair Value Measurements for discussion of the fair value measurement of our long-term debt. 3.75% Senior Secured Notes due 2028 In January 2021, we issued $500 million principal amount of 3.75% senior secured notes due 2028. Interest on the notes is payable semi-annually in cash in arrears on January 15 and July 15 of each year beginning on July 15, 2021, and will mature on January 15, 2028. We may redeem some or all of the notes, at any time prior to January 15, 2024, at a price equal to 100% of the aggregate principal amount, plus any accrued and unpaid interest to the date of redemption, plus a ‘make-whole’ premium. We may redeem up to 35% of the aggregate principal amount of the notes from the proceeds of certain equity offerings prior to January 15, 2024, at a price equal to 103.75% of the aggregate principal amount, plus accrued and unpaid interest thereon, if any, to the date of redemption. In addition, on or after January 15, 2024 we may redeem some or all of the notes at any time at redemption prices specified in the notes indenture, plus any accrued and unpaid interest to the date of redemption. We must make an offer to redeem the notes at 101% of their aggregate principal amount, plus accrued and unpaid interest to the repurchase date, if we experience certain defined changes of control. The notes are secured by a first priority lien on substantially all of the tangible and intangible personal property of LNE and LNE’s domestic subsidiaries that are guarantors, and by a pledge of substantially all of the shares of stock, partnership interests and limited liability company interests of our direct and indirect domestic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Recurring The following table shows the fair value of our significant financial assets that are required to be measured at fair value on a recurring basis, which are classified on the consolidated balance sheets as cash and cash equivalents. Estimated Fair Value March 31, 2021 December 31, 2020 Level 1 Level 2 Total Level 1 Level 2 Total (in thousands) Assets: Cash equivalents $ 379,076 $ — $ 379,076 $ 282,696 $ — $ 282,696 Our outstanding debt held by third-party financial institutions is carried at cost, adjusted for any discounts or debt issuance costs. Our debt is not publicly traded and the carrying amounts typically approximate fair value for debt that accrues interest at a variable rate, which are considered to be Level 2 inputs as defined in the FASB guidance. The following table presents the estimated fair values of our senior secured notes, senior notes and convertible senior notes: Estimated Fair Value at March 31, 2021 December 31, 2020 Level 2 (in thousands) 6.5% Senior Secured Notes due 2027 $ 1,330,212 $ 1,340,688 3.75% Senior Secured Notes due 2028 $ 493,160 $ — 4.75% Senior Notes due 2027 $ 954,978 $ 970,872 4.875% Senior Notes due 2024 $ 584,568 $ 581,480 5.625% Senior Notes due 2026 $ 308,853 $ 307,785 2.5% Convertible Senior Notes due 2023 $ 768,625 $ 720,764 2.0% Convertible Senior Notes due 2025 $ 440,368 $ 425,172 The estimated fair value of our third-party fixed-rate debt is based on quoted market prices in active markets for the same or similar debt, which are considered to be Level 2 inputs. Non-recurring The following table shows the fair value of our financial assets that have been adjusted to fair value on a non-recurring basis, which had a significant impact on our results of operations for the three months ended March 31, 2020. Fair Value Measurements Using Description Fair Value Measurement Level 1 Level 2 Level 3 Loss (Gain) (in thousands) 2020 Definite-lived intangible assets, net $ 7,390 $ — $ — $ 7,390 $ 10,068 For the three months ended March 31, 2021, there were no significant impairment charges. During the three months ended March 31, 2020, we recorded impairment charges related to definite-lived intangible assets of $10.1 million as a component of depreciation and amortization primarily related to intangible assets for revenue-generating contracts in the Concerts segment. It was determined that these assets were impaired since the most recent estimated undiscounted future cash flows associated with these assets were less than their carrying value, primarily as a result of the expected impacts from the global COVID-19 pandemic for both periods. These impairments were calculated using operating cash flows, which were discounted to approximate fair value. The key inputs in these calculations include future cash flow projections, including revenue profit margins, and, for the fair value computation, a discount rate. The key inputs used for these non-recurring fair value measurements are considered Level 3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 xml:space="preserve">COMMITMENTS AND CONTINGENT LIABILITIES Litigation Consumer Class Actions The following putative class action lawsuits were filed against Live Nation and/or Ticketmaster in Canada: Thompson-Marcial v. Ticketmaster Canada Holdings ULC (Ontario Superior Court of Justice, filed September 2018); McPhee v. Live Nation Entertainment, Inc., et al. (Superior Court of Quebec, District of Montreal, filed September 2018); Crystal Watch v. Live Nation Entertainment, Inc., et al. (Court of Queen’s Bench for Saskatchewan, by amendments filed September 2018); and Gomel v. Live Nation Entertainment, Inc., et al. (Supreme Court of British Columbia, Vancouver Registry, filed October 2018). Similar putative class actions were filed in the United States during the same time period, but as of November 2020, each of the lawsuits filed in the United States has been dismissed with prejudice. The Canadian lawsuits make similar factual allegations that Live Nation and/or Ticketmaster engage in conduct that is intended to encourage the resale of tickets on secondary ticket exchanges at elevated prices. Based on these allegations, each plaintiff asserts violations of different provincial and federal laws. Each plaintiff also seeks to represent a class of individuals who purchased tickets on a secondary ticket exchange, as defined in each plaintiff’s complaint. The Watch complaint also makes claims related to Ticketmaster’s fee display practices on the primary market. The complaints seek a variety of remedies, including unspecified compensatory damages, punitive damages, restitution, injunctive relief and attorneys’ fees and costs. The McPhee matter is stayed pending the outcome of the Watch matter, and the Thompson-Marcial, Watch, and Gomel cases are in the class certification phase. In April 2021, the court in the Gomel lawsuit refused to certify all claims other than those pled under British Columbia’s Business Practices and Consumer Protection Act and claims for punitive damages, but the court did certify a class of British Columbia residents who purchased tickets to an event in Canada on any secondary market exchange from June 30, 2015 through April 15, 2021 that were initially purchased on Ticketmaster.ca. Based on information presently known to management, we do not believe that a loss is probable of occurring at this time, and we believe that the potential liability, if any, will not have a material adverse effect on our financial position, cash flows or results of operations. Further, we do not currently believe that the claims asserted in these lawsuits have merit, and considerable uncertainty exists regarding any monetary damages that will be asserted against us. We continue to vigorously defend these actions. CIE Arbitration In July 2019, Ticketmaster New Ventures, S. de R.L. de C.V. (“TNV”), an indirect wholly-owned subsidiary of LNE, entered into agreements with Corporación Interamericana de Entretenimiento, S.A.B. de C.V. (“CIE”) and Grupo Televisa, S.A.B. (“TV”) to acquire an aggregate 51% interest in OCESA Entretenimiento, S.A. de C.V. (“OCESA”) and certain other related subsidiaries of CIE. We made our initial concentration notice filings with the regulatory authorities in Mexico in late August 2019 and received approval for the transaction in mid-April 2020. CIE shareholders approved the acquisition in September 2019. In May 2020, we notified CIE that we were terminating our agreement with it as a result of CIE’s failure t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EQUITY Accumulated Other Comprehensive Loss The following table presents changes in the components of AOCI, net of taxes, for the three months ended March 31, 2021: Cash Flow Hedge Foreign Currency Items Total (in thousands) Balance at December 31, 2020 $ (31,587) $ (145,422) $ (177,009) Other comprehensive income (loss) before reclassifications 15,096 (13,219) 1,877 Amount reclassified from AOCI 1,916 — 1,916 Net other comprehensive income (loss) 17,012 (13,219) 3,793 Balance at March 31, 2021 $ (14,575) $ (158,641) $ (173,216) Earnings Per Share Basic net loss per common share is computed by dividing the net loss available to common stockholders by the weighted average number of common shares outstanding during the period. The calculation of diluted net loss per common share includes the effects of the assumed exercise of any outstanding stock options, the assumed vesting of shares of restricted and deferred stock awards and the assumed conversion of our convertible senior notes, where dilutive. For the three months ended March 31, 2021 and 2020, there were no reconciling items to the weighted average common shares outstanding in the calculation of diluted net loss per common share. The following table shows securities excluded from the calculation of diluted net loss per common share because such securities are anti-dilutive: Three Months Ended 2021 2020 Options to purchase shares of common stock 8,334,027 11,050,847 Restricted stock and deferred stock—unvested 3,066,145 3,794,490 Conversion shares related to the convertible senior notes 11,864,035 11,864,035 Number of anti-dilutive potentially issuable shares excluded from diluted common shares outstanding 23,264,207 26,709,3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global COVID-19 pandemic has significantly impacted the recognition of revenue for our Concerts, Ticketing and Sponsorship &amp; Advertising segments. Beginning in mid-March 2020, we ceased all of our tours and closed our venues to support global efforts at social distancing to mitigate the spread of the virus, and to comply with restrictions put in place by various governmental entities. For our Concerts segment, the impact is partially a delay in the timing of revenue recognition as many events are being rescheduled to dates later in 2021 or 2022. For events that have been cancelled as of March 31, 2021, the deferred revenue has been reclassified to accrued expenses on our consolidated balance sheets where not already refunded to the fan. In certain markets, we are offering fans an incentive to receive a voucher for a future ticket purchase to one of our events in lieu of receiving a refund for the cancelled event. Where a fan has elected to receive the incentive voucher, the cash from the original ticket purchase remains in deferred revenue. For certain of our rescheduled events, we are offering a limited refund window for fans to request a refund. Where a fan has elected to receive a refund for a rescheduled event and where we have estimated future refunds, the deferred revenue has been reclassified to accrued expenses if not already refunded. The estimate of future refunds was developed by allocating our event-related deferred revenue based on where we estimated that the affected events were in the refund process as of March 31, 2021, and applying a venue-specific refund take rate. The venue-specific refund take rates were based on the refunds we have issued since we ceased all our tours and closed our venues in mid-March 2020 through the end of the current reporting period. For our Ticketing segment, the impact is similar to the Concerts segment if the tickets sold for an event are controlled by our concert promoters. For the Ticketing segment’s third-party clients, previously recognized service charges are reversed from revenue when the event is cancelled or a refund is issued for a rescheduled event, including refunds issued after the balance sheet date but prior to the filing of our consolidated financial statements. The revenue reversal is reflected as accrued expenses on our consolidated balance sheets where not already refunded to the fan. The timing of our third-party clients’ event cancellations and rescheduling of postponed events versus new events available for sale can result in refunds of service charges exceeding current quarter sales resulting in negative revenue for that period. For our Sponsorship &amp; Advertising segment, the impact is partially a delay in the timing of revenue recognition due to our concert events being rescheduled, our venues being closed along with the limited number of events currently available for sale on our websites. In response to the impacts we are experiencing from the global COVID-19 pandemic, we have amended or are continuing negotiations with certain of our sponsors to either provide additional benefits when our venues reopen and our concert events resume or extend the term of the agreement with no additional benefits to the sponsor. Concerts Concerts revenue, including intersegment revenue, for the three months ended March 31, 2021 and 2020 are as follows: Three Months Ended 2021 2020 (in thousands) Total Concerts Revenue $ 239,416 $ 993,393 Percentage of consolidated revenue 82.4 % 72.7 % Our Concerts segment generates revenue from the promotion or production of live music events and festivals in our owned or operated venues and in rented third-party venues, artist management commissions and the sale of merchandise for music artists at events. As a promoter and venue operator, we earn revenue primarily from the sale of tickets, concessions, merchandise, parking, ticket rebates or service charges on tickets sold by Ticketmaster or third-party ticketing agreements, and rental of our owned or operated venues. As an artist manager, we earn commissions on the earnings of the artists and other clients we represent, primarily derived from clients’ earnings for concert tours. Over 95% of Concerts’ revenue, whether related to promotion, venue operations, artist management or artist event merchandising, is recognized on the day of the related event. The majority of consideration for our Concerts segment is collected in advance of or on the day of the event. Consideration received in advance of the event is recorded as deferred revenue or in other long-term liabilities if the event is more than twelve months from the balance sheet date. Any consideration not collected by the day of the event is typically received within three months after the event date. Ticketing Ticketing revenue, including intersegment revenue, for the three months ended March 31, 2021 and 2020 are as follows: Three Months Ended 2021 2020 (in thousands) Total Ticketing Revenue $ 28,322 $ 284,277 Percentage of consolidated revenue 9.7 % 20.8 % Ticket fee revenue is generated from convenience and order processing fees, or service charges, charged at the time a ticket for an event is sold in either the primary or secondary markets. Our Ticketing segment is primarily an agency business that sells tickets for events on behalf of its clients, which include venues, concert promoters, professional sports franchises and leagues, college sports teams, theater producers and museums. Our Ticketing segment records revenue arising from convenience and order processing fees, regardless of whether these fees are related to tickets sold in the primary or secondary market, and regardless of whether these fees are associated with our concert events or third-party clients’ concert events. Our Ticketing segment does not record the face value of the tickets as revenue. Ticket fee revenue is recognized when the ticket is sold for third-party clients and secondary market sales, as we have no further obligation to our client’s customers following the sale of the ticket. For our concert events where our concert promoters control ticketing, ticket fee revenue is recognized when the event occurs because we also have the obligation to deliver the event to the fan. The delivery of the ticket to the fan is not considered a distinct performance obligation for our concert events because the fan cannot receive the benefits of the ticket unless we also fulfill our obligation to deliver the event. The majority of ticket fee revenue is collected within the month of the ticket sale. Revenue received from the sale of tickets in advance of our concert events is recorded as deferred revenue or in other long-term liabilities if the date of the event is more than twelve months from the balance sheet date. Reported revenue is net of any refunds made or committed to and the impact of any cancellations of events that occurred during the period up to the time of filing these consolidated financial statements. Ticketing contract advances, which can be either recoupable or non-recoupable, represent amounts paid in advance to our clients pursuant to ticketing agreements and are reflected in prepaid expenses or in long-term advances if the amount is expected to be recouped or recognized over a period of more than twelve months. Recoupable ticketing contract advances are generally recoupable against future royalties earned by the client, based on the contract terms, over the life of the contract. Royalties are typically earned by the client when tickets are sold. Royalties paid to clients are recorded as a reduction to revenue when the tickets are sold and the corresponding service charge revenue is recognized. Non-recoupable ticketing contract advances, excluding those amounts paid to support clients’ advertising costs, are fixed additional incentives occasionally paid by us to certain clients to secure the contract and are typically amortized over the life of the contract on a straight-line basis as a reduction to revenue. At March 31, 2021 and December 31, 2020, we had ticketing contract advances of $64.1 million and $63.5 million, respectively, recorded in prepaid expenses and $82.6 million and $87.0 million, respectively, recorded in long-term advances on the consolidated balance sheets. We amortized $10.6 million and $18.8 million for the three months ended March 31, 2021 and 2020, respectively, related to non-recoupable ticketing contract advances. Sponsorship &amp; Advertising Sponsorship &amp; Advertising revenue, including intersegment revenue, for the three months ended March 31, 2021 and 2020 are as follows: Three Months Ended 2021 2020 (in thousands) Total Sponsorship &amp; Advertising Revenue $ 22,647 $ 90,261 Percentage of consolidated revenue 7.8 % 6.6 % Our Sponsorship &amp; Advertising segment generates revenue from sponsorship and marketing programs that provide its sponsors with strategic, international, national and local opportunities to reach customers through our venue, concert and ticketing assets, including advertising on our websites. These programs can also include custom events or programs for the sponsors’ specific brands, which are typically experienced exclusively by the sponsors’ customers. Sponsorship agreements may contain multiple elements, which provide several distinct benefits to the sponsor over the term of the agreement, and can be for a single or multi-year term. We also earn revenue from exclusive access rights provided to sponsors in various categories such as ticket pre-sales, beverage pouring rights, venue naming rights, media campaigns, signage within our venues, and advertising on our websites. Revenue from sponsorship agreements is allocated to the multiple elements based on the relative stand-alone selling price of each separate element, which are determined using vendor-specific evidence, third-party evidence or our best estimate of the fair value. Revenue is recognized over the term of the agreement or operating season as the benefits are provided to the sponsor unless the revenue is associated with a specific event, in which case it is recognized when the event occurs. Revenue is collected in installment payments during the year, typically in advance of providing the benefit or the event. Revenue received in advance of the event or the sponsor receiving the benefit is recorded as deferred revenue or in other long-term liabilities if the date of the event is more than twelve months from the balance sheet date. At March 31, 2021, we had contracted sponsorship agreements with terms greater than one year that had approximately $1.1 billion of revenue related to future benefits to be provided by us. We expect to recognize, based on current projections, approximately 22%, 31%, 16% and 31% of this revenue in the remainder of 2021, 2022, 2023 and thereafter, respectively. Deferred Revenue The majority of our deferred revenue is typically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We had current deferred revenue of $1.8 billion and $1.4 billion at December 31, 2020 and 2019, respectively. The table below summarizes the amount of the December 31 current deferred revenue recognized during the three months ended March 31, 2021 and 2020: Three Months Ended 2021 2020 (in thousands) Concerts $ 37,824 $ 260,859 Ticketing 4,421 16,708 Sponsorship &amp; Advertising 5,583 13,490 Other &amp; Corporate — 1,475 $ 47,828 $ 292,532 As of March 31, 2021, approximately 68.2% of the current deferred revenue balance from December 31, 2020 is expected to be recognized in 2021 and thus such amounts remain in current deferred revenue. In addition, as of March 31, 2021, approximately 4.6% of the current deferred revenue balance from December 31, 2020 has been or is expected to be refunded to fans as the corresponding events have been cancelled or refunds were or are expected to be requested for rescheduled events, and thus such amounts have been reclassified to accrued expenses if not already refunded. Our long-term deferred revenue balance has increased as events have been rescheduled into the second and third quarters of 2022 in markets still experiencing impacts from the global COVID-19 pandemic. We had long-term deferred revenue of $294.1 million and $88.6 million at March 31, 2021 and December 31, 2020, respectively, which is reflected in other long-term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The following is a summary of stock-based compensation expense we recorded during the respective periods: Three Months Ended 2021 2020 (in thousands) Selling, general and administrative expenses $ 28,074 $ 4,963 Corporate expenses 11,943 6,769 Total $ 40,017 $ 11,7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1</t>
        </is>
      </c>
    </row>
    <row r="3">
      <c r="A3" s="3" t="inlineStr">
        <is>
          <t>Segment Reporting [Abstract]</t>
        </is>
      </c>
    </row>
    <row r="4">
      <c r="A4" s="4" t="inlineStr">
        <is>
          <t>SEGMENT DATA</t>
        </is>
      </c>
      <c r="B4" s="4" t="inlineStr">
        <is>
          <t xml:space="preserve">SEGMENT DATA Our reportable segments are Concerts, Ticketing and Sponsorship &amp; Advertising. Our Concerts segment involves the promotion of live music events globally in our owned or operated venues and in rented third-party venues, the production of music festivals, the operation and management of music venues, the creation of associated content and the provision of management and other services to artists. Our Ticketing segment involves the management of our global ticketing operations, including providing ticketing software and services to clients, and consumers with a marketplace, both online and mobile, for tickets and event information, and is responsible for our primary ticketing website, www.ticketmaster.com . Our Sponsorship &amp; Advertising segment manages the development of strategic sponsorship programs in addition to the sale of international, national and local sponsorships and placement of advertising such as signage, promotional programs, rich media offerings, including advertising associated with live streaming and music-related content, and ads across our distribution network of venues, events and websites. Revenue and expenses earned and charged between segments are eliminated in consolidation. Our capital expenditures below include accruals for amounts incurred but not yet paid for, but are not reduced by reimbursements received from outside parties such as landlords and noncontrolling interest partners or replacements funded by insurance proceeds. We manage our working capital on a consolidated basis. Accordingly, segment assets are not reported to, or used by, our management to allocate resources to or assess performance of our segments, and therefore, total segment assets have not been presented. The following table presents the results of operations for our reportable segments for the three months ended March 31, 2021 and 2020: Concerts Ticketing Sponsorship Other Corporate Eliminations Consolidated (in thousands) Three Months Ended March 31, 2021 Revenue $ 239,416 $ 28,322 $ 22,647 $ 815 $ — $ (591) $ 290,609 Direct operating expenses 113,904 17,832 2,821 — — (591) 133,966 Selling, general and administrative expenses 207,847 94,668 19,103 1,235 — — 322,853 Depreciation and amortization 62,886 36,478 7,164 11 2,337 — 108,876 Loss on disposal of operating assets 138 — — — — — 138 Corporate expenses — — — — 27,948 — 27,948 Operating loss $ (145,359) $ (120,656) $ (6,441) $ (431) $ (30,285) $ — $ (303,172) Intersegment revenue $ 591 $ — $ — $ — $ — $ (591) $ — Capital expenditures $ 6,653 $ 9,675 $ 1,160 $ — $ 1,449 $ — $ 18,937 Three Months Ended March 31, 2020 Revenue $ 993,393 $ 284,277 $ 90,261 $ 796 $ — $ (3,034) $ 1,365,693 Direct operating expenses 750,905 104,413 21,536 — — (3,034) 873,820 Selling, general and administrative expenses 331,276 157,546 22,987 2,212 — — 514,021 Depreciation and amortization 72,216 38,176 7,512 53 4,123 — 122,080 Loss on disposal of operating assets 127 2 — 1 — — 130 Corporate expenses — — — — 28,312 — 28,312 Operating income (loss) $ (161,131) $ (15,860) $ 38,226 $ (1,470) $ (32,435) $ — $ (172,670) Intersegment revenue $ 1,233 $ 1,801 $ — $ — $ — $ (3,034) $ — Capital expenditures $ 48,871 $ 22,167 $ 1,292 $ — $ 3,442 $ — $ 75,7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 (Basis of Presentation and Other Information) (Policies)</t>
        </is>
      </c>
      <c r="B1" s="2" t="inlineStr">
        <is>
          <t>3 Months Ended</t>
        </is>
      </c>
    </row>
    <row r="2">
      <c r="B2" s="2" t="inlineStr">
        <is>
          <t>Mar. 31, 2021</t>
        </is>
      </c>
    </row>
    <row r="3">
      <c r="A3" s="3" t="inlineStr">
        <is>
          <t>Accounting Policies [Abstract]</t>
        </is>
      </c>
    </row>
    <row r="4">
      <c r="A4" s="4" t="inlineStr">
        <is>
          <t>Recent Accounting Pronouncements</t>
        </is>
      </c>
      <c r="B4" s="4" t="inlineStr">
        <is>
          <t>Accounting Pronouncements - Not Yet Adopted In August 2020, the FASB issued guidance that simplifies the accounting for convertible instruments and its application of the derivatives scope exception for contracts in an entity’s own equity. The new guidance reduces the number of accounting models that require separating embedded conversion features from convertible instruments. As a result, only conversion features accounted for under the substantial premium model and those that require bifurcation will be accounted for separately. For contracts in an entity’s own equity, the new guidance eliminates some of the current requirements for equity classification. The guidance also addresses how convertible instruments are accounted for in the diluted earnings per share calculation and requires enhanced disclosures about the terms of convertible instruments and contracts in an entity’s own equity. The guidance is effective for annual periods beginning after December 15, 2021 and interim periods within that year. Early adoption is permitted for annual periods beginning after December 15, 2020 and interim periods within that year. The guidance should be applied using either a modified retrospective method or a full retrospective method. We will adopt this guidance on January 1, 2022, and are currently assessing which implementation method we will apply and the impact that adoption will have on our financial position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3009487</v>
      </c>
      <c r="C3" s="6" t="n">
        <v>2537787</v>
      </c>
    </row>
    <row r="4">
      <c r="A4" s="4" t="inlineStr">
        <is>
          <t>Accounts receivable, less allowance of $70,330 and $72,904, respectively</t>
        </is>
      </c>
      <c r="B4" s="5" t="n">
        <v>467792</v>
      </c>
      <c r="C4" s="5" t="n">
        <v>486734</v>
      </c>
    </row>
    <row r="5">
      <c r="A5" s="4" t="inlineStr">
        <is>
          <t>Prepaid expenses</t>
        </is>
      </c>
      <c r="B5" s="5" t="n">
        <v>567969</v>
      </c>
      <c r="C5" s="5" t="n">
        <v>577130</v>
      </c>
    </row>
    <row r="6">
      <c r="A6" s="4" t="inlineStr">
        <is>
          <t>Restricted cash</t>
        </is>
      </c>
      <c r="B6" s="5" t="n">
        <v>7970</v>
      </c>
      <c r="C6" s="5" t="n">
        <v>8652</v>
      </c>
    </row>
    <row r="7">
      <c r="A7" s="4" t="inlineStr">
        <is>
          <t>Other current assets</t>
        </is>
      </c>
      <c r="B7" s="5" t="n">
        <v>42880</v>
      </c>
      <c r="C7" s="5" t="n">
        <v>39465</v>
      </c>
    </row>
    <row r="8">
      <c r="A8" s="4" t="inlineStr">
        <is>
          <t>Total current assets</t>
        </is>
      </c>
      <c r="B8" s="5" t="n">
        <v>4096098</v>
      </c>
      <c r="C8" s="5" t="n">
        <v>3649768</v>
      </c>
    </row>
    <row r="9">
      <c r="A9" s="4" t="inlineStr">
        <is>
          <t>Property, plant and equipment, net</t>
        </is>
      </c>
      <c r="B9" s="5" t="n">
        <v>1064171</v>
      </c>
      <c r="C9" s="5" t="n">
        <v>1101414</v>
      </c>
    </row>
    <row r="10">
      <c r="A10" s="4" t="inlineStr">
        <is>
          <t>Operating lease assets</t>
        </is>
      </c>
      <c r="B10" s="5" t="n">
        <v>1381812</v>
      </c>
      <c r="C10" s="5" t="n">
        <v>1424223</v>
      </c>
    </row>
    <row r="11">
      <c r="A11" s="3" t="inlineStr">
        <is>
          <t>Intangible assets</t>
        </is>
      </c>
    </row>
    <row r="12">
      <c r="A12" s="4" t="inlineStr">
        <is>
          <t>Definite-lived intangible assets, net</t>
        </is>
      </c>
      <c r="B12" s="5" t="n">
        <v>813806</v>
      </c>
      <c r="C12" s="5" t="n">
        <v>855600</v>
      </c>
    </row>
    <row r="13">
      <c r="A13" s="4" t="inlineStr">
        <is>
          <t>Indefinite-lived intangible assets</t>
        </is>
      </c>
      <c r="B13" s="5" t="n">
        <v>369084</v>
      </c>
      <c r="C13" s="5" t="n">
        <v>369058</v>
      </c>
    </row>
    <row r="14">
      <c r="A14" s="4" t="inlineStr">
        <is>
          <t>Goodwill</t>
        </is>
      </c>
      <c r="B14" s="5" t="n">
        <v>2113694</v>
      </c>
      <c r="C14" s="5" t="n">
        <v>2129203</v>
      </c>
    </row>
    <row r="15">
      <c r="A15" s="4" t="inlineStr">
        <is>
          <t>Long-term advances</t>
        </is>
      </c>
      <c r="B15" s="5" t="n">
        <v>672449</v>
      </c>
      <c r="C15" s="5" t="n">
        <v>668756</v>
      </c>
    </row>
    <row r="16">
      <c r="A16" s="4" t="inlineStr">
        <is>
          <t>Other long-term assets</t>
        </is>
      </c>
      <c r="B16" s="5" t="n">
        <v>408528</v>
      </c>
      <c r="C16" s="5" t="n">
        <v>391281</v>
      </c>
    </row>
    <row r="17">
      <c r="A17" s="4" t="inlineStr">
        <is>
          <t>Total assets</t>
        </is>
      </c>
      <c r="B17" s="5" t="n">
        <v>10919642</v>
      </c>
      <c r="C17" s="5" t="n">
        <v>10589303</v>
      </c>
    </row>
    <row r="18">
      <c r="A18" s="3" t="inlineStr">
        <is>
          <t>Current liabilities</t>
        </is>
      </c>
    </row>
    <row r="19">
      <c r="A19" s="4" t="inlineStr">
        <is>
          <t>Accounts payable, client accounts</t>
        </is>
      </c>
      <c r="B19" s="5" t="n">
        <v>809258</v>
      </c>
      <c r="C19" s="5" t="n">
        <v>744096</v>
      </c>
    </row>
    <row r="20">
      <c r="A20" s="4" t="inlineStr">
        <is>
          <t>Accounts payable</t>
        </is>
      </c>
      <c r="B20" s="5" t="n">
        <v>72913</v>
      </c>
      <c r="C20" s="5" t="n">
        <v>86356</v>
      </c>
    </row>
    <row r="21">
      <c r="A21" s="4" t="inlineStr">
        <is>
          <t>Accrued expenses</t>
        </is>
      </c>
      <c r="B21" s="5" t="n">
        <v>898518</v>
      </c>
      <c r="C21" s="5" t="n">
        <v>894149</v>
      </c>
    </row>
    <row r="22">
      <c r="A22" s="4" t="inlineStr">
        <is>
          <t>Deferred revenue</t>
        </is>
      </c>
      <c r="B22" s="5" t="n">
        <v>1817328</v>
      </c>
      <c r="C22" s="5" t="n">
        <v>1839323</v>
      </c>
    </row>
    <row r="23">
      <c r="A23" s="4" t="inlineStr">
        <is>
          <t>Current portion of long-term debt, net</t>
        </is>
      </c>
      <c r="B23" s="5" t="n">
        <v>37275</v>
      </c>
      <c r="C23" s="5" t="n">
        <v>53415</v>
      </c>
    </row>
    <row r="24">
      <c r="A24" s="4" t="inlineStr">
        <is>
          <t>Current portion of operating lease liabilities</t>
        </is>
      </c>
      <c r="B24" s="5" t="n">
        <v>111252</v>
      </c>
      <c r="C24" s="5" t="n">
        <v>107147</v>
      </c>
    </row>
    <row r="25">
      <c r="A25" s="4" t="inlineStr">
        <is>
          <t>Other current liabilities</t>
        </is>
      </c>
      <c r="B25" s="5" t="n">
        <v>69203</v>
      </c>
      <c r="C25" s="5" t="n">
        <v>72083</v>
      </c>
    </row>
    <row r="26">
      <c r="A26" s="4" t="inlineStr">
        <is>
          <t>Total current liabilities</t>
        </is>
      </c>
      <c r="B26" s="5" t="n">
        <v>3815747</v>
      </c>
      <c r="C26" s="5" t="n">
        <v>3796569</v>
      </c>
    </row>
    <row r="27">
      <c r="A27" s="4" t="inlineStr">
        <is>
          <t>Long-term debt, net</t>
        </is>
      </c>
      <c r="B27" s="5" t="n">
        <v>5289891</v>
      </c>
      <c r="C27" s="5" t="n">
        <v>4855096</v>
      </c>
    </row>
    <row r="28">
      <c r="A28" s="4" t="inlineStr">
        <is>
          <t>Long-term operating lease liabilities</t>
        </is>
      </c>
      <c r="B28" s="5" t="n">
        <v>1408413</v>
      </c>
      <c r="C28" s="5" t="n">
        <v>1445674</v>
      </c>
    </row>
    <row r="29">
      <c r="A29" s="4" t="inlineStr">
        <is>
          <t>Long-term deferred income taxes</t>
        </is>
      </c>
      <c r="B29" s="5" t="n">
        <v>170622</v>
      </c>
      <c r="C29" s="5" t="n">
        <v>170759</v>
      </c>
    </row>
    <row r="30">
      <c r="A30" s="4" t="inlineStr">
        <is>
          <t>Other long-term liabilities</t>
        </is>
      </c>
      <c r="B30" s="5" t="n">
        <v>364699</v>
      </c>
      <c r="C30" s="5" t="n">
        <v>182508</v>
      </c>
    </row>
    <row r="31">
      <c r="A31" s="4" t="inlineStr">
        <is>
          <t>Commitments and contingent liabilities</t>
        </is>
      </c>
      <c r="B31" s="4" t="inlineStr">
        <is>
          <t xml:space="preserve"> </t>
        </is>
      </c>
      <c r="C31" s="4" t="inlineStr">
        <is>
          <t xml:space="preserve"> </t>
        </is>
      </c>
    </row>
    <row r="32">
      <c r="A32" s="4" t="inlineStr">
        <is>
          <t>Redeemable noncontrolling interests</t>
        </is>
      </c>
      <c r="B32" s="5" t="n">
        <v>264384</v>
      </c>
      <c r="C32" s="5" t="n">
        <v>272449</v>
      </c>
    </row>
    <row r="33">
      <c r="A33" s="3" t="inlineStr">
        <is>
          <t>Stockholders' equity</t>
        </is>
      </c>
    </row>
    <row r="34">
      <c r="A34" s="4" t="inlineStr">
        <is>
          <t>Common stock</t>
        </is>
      </c>
      <c r="B34" s="5" t="n">
        <v>2160</v>
      </c>
      <c r="C34" s="5" t="n">
        <v>2145</v>
      </c>
    </row>
    <row r="35">
      <c r="A35" s="4" t="inlineStr">
        <is>
          <t>Additional paid-in capital</t>
        </is>
      </c>
      <c r="B35" s="5" t="n">
        <v>2431387</v>
      </c>
      <c r="C35" s="5" t="n">
        <v>2386790</v>
      </c>
    </row>
    <row r="36">
      <c r="A36" s="4" t="inlineStr">
        <is>
          <t>Accumulated deficit</t>
        </is>
      </c>
      <c r="B36" s="5" t="n">
        <v>-2984026</v>
      </c>
      <c r="C36" s="5" t="n">
        <v>-2676833</v>
      </c>
    </row>
    <row r="37">
      <c r="A37" s="4" t="inlineStr">
        <is>
          <t>Cost of shares held in treasury</t>
        </is>
      </c>
      <c r="B37" s="5" t="n">
        <v>-6865</v>
      </c>
      <c r="C37" s="5" t="n">
        <v>-6865</v>
      </c>
    </row>
    <row r="38">
      <c r="A38" s="4" t="inlineStr">
        <is>
          <t>Accumulated other comprehensive loss</t>
        </is>
      </c>
      <c r="B38" s="5" t="n">
        <v>-173216</v>
      </c>
      <c r="C38" s="5" t="n">
        <v>-177009</v>
      </c>
    </row>
    <row r="39">
      <c r="A39" s="4" t="inlineStr">
        <is>
          <t>Total Live Nation stockholders' equity</t>
        </is>
      </c>
      <c r="B39" s="5" t="n">
        <v>-730560</v>
      </c>
      <c r="C39" s="5" t="n">
        <v>-471772</v>
      </c>
    </row>
    <row r="40">
      <c r="A40" s="4" t="inlineStr">
        <is>
          <t>Noncontrolling interests</t>
        </is>
      </c>
      <c r="B40" s="5" t="n">
        <v>336446</v>
      </c>
      <c r="C40" s="5" t="n">
        <v>338020</v>
      </c>
    </row>
    <row r="41">
      <c r="A41" s="4" t="inlineStr">
        <is>
          <t>Total equity</t>
        </is>
      </c>
      <c r="B41" s="5" t="n">
        <v>-394114</v>
      </c>
      <c r="C41" s="5" t="n">
        <v>-133752</v>
      </c>
    </row>
    <row r="42">
      <c r="A42" s="4" t="inlineStr">
        <is>
          <t>Total liabilities and equity</t>
        </is>
      </c>
      <c r="B42" s="6" t="n">
        <v>10919642</v>
      </c>
      <c r="C42" s="6" t="n">
        <v>10589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Policies)</t>
        </is>
      </c>
      <c r="B1" s="2" t="inlineStr">
        <is>
          <t>3 Months Ended</t>
        </is>
      </c>
    </row>
    <row r="2">
      <c r="B2" s="2" t="inlineStr">
        <is>
          <t>Mar. 31, 2021</t>
        </is>
      </c>
    </row>
    <row r="3">
      <c r="A3" s="3" t="inlineStr">
        <is>
          <t>Leases [Abstract]</t>
        </is>
      </c>
    </row>
    <row r="4">
      <c r="A4" s="4" t="inlineStr">
        <is>
          <t>Leases COVID-19 Impact Policy</t>
        </is>
      </c>
      <c r="B4" s="4" t="inlineStr">
        <is>
          <t>In response to the impacts we are experiencing from the global COVID-19 pandemic, we have amended certain of our lease agreements and are continuing negotiations with certain of our landlords for deferral or abatement of fixed rent payments. These lease concessions are not expected to substantially increase our obligations under the respective lease agreements. Therefore, we have elected to account for these lease concessions as though enforceable rights and obligations for those concessions existed in our lease agreements as clarified by the FASB rather than applying the lease modification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LIVED ASSETS (Long-Lived Assets) (Tables)</t>
        </is>
      </c>
      <c r="B1" s="2" t="inlineStr">
        <is>
          <t>3 Months Ended</t>
        </is>
      </c>
    </row>
    <row r="2">
      <c r="B2" s="2" t="inlineStr">
        <is>
          <t>Mar. 31, 2021</t>
        </is>
      </c>
    </row>
    <row r="3">
      <c r="A3" s="3" t="inlineStr">
        <is>
          <t>LONG-LIVED ASSETS [Abstract]</t>
        </is>
      </c>
    </row>
    <row r="4">
      <c r="A4" s="4" t="inlineStr">
        <is>
          <t>Property, Plant and Equipment</t>
        </is>
      </c>
      <c r="B4" s="4" t="inlineStr">
        <is>
          <t xml:space="preserve">Property, plant and equipment, net, consisted of the following: March 31, December 31, 2021 2020 (in thousands) Land, buildings and improvements $ 1,246,345 $ 1,239,696 Computer equipment and capitalized software 904,791 887,637 Furniture and other equipment 425,888 424,363 Construction in progress 134,829 151,830 2,711,853 2,703,526 Less: accumulated depreciation 1,647,682 1,602,112 $ 1,064,171 $ 1,101,414 </t>
        </is>
      </c>
    </row>
    <row r="5">
      <c r="A5" s="4" t="inlineStr">
        <is>
          <t>Gross Carrying Amount and Accumulated Amortization of Definite-Lived Intangible Assets</t>
        </is>
      </c>
      <c r="B5" s="4" t="inlineStr">
        <is>
          <t>The following table presents the changes in the gross carrying amount and accumulated amortization of definite-lived intangible assets for the three months ended March 31, 2021: Client / Revenue- Venue management and leaseholds Trademarks Technology Other (1) Total (in thousands) Balance as of December 31, 2020: Gross carrying amount $ 496,074 $ 578,664 $ 147,956 $ 150,344 $ 72,283 $ 17,413 $ 1,462,734 Accumulated amortization (146,397) (277,710) (51,924) (73,604) (45,799) (11,700) (607,134) Net 349,677 300,954 96,032 76,740 26,484 5,713 855,600 Gross carrying amount: Acquisitions—current year 520 — — — 9,782 2,477 12,779 Acquisitions—prior year 5,366 — — — — — 5,366 Foreign exchange (1,579) (9,166) (945) (1,356) (98) (8) (13,152) Other (2) (15,360) (1,250) — (7) (7,618) 320 (23,915) Net change (11,053) (10,416) (945) (1,363) 2,066 2,789 (18,922) Accumulated amortization: Amortization (21,669) (16,043) (3,618) (4,180) (5,231) (1,160) (51,901) Foreign exchange 1,330 3,130 120 228 70 1 4,879 Other (2) 15,360 1,239 3 50 7,589 (91) 24,150 Net change (4,979) (11,674) (3,495) (3,902) 2,428 (1,250) (22,872) Balance as of March 31, 2021: Gross carrying amount 485,021 568,248 147,011 148,981 74,349 20,202 1,443,812 Accumulated amortization (151,376) (289,384) (55,419) (77,506) (43,371) (12,950) (630,006) Net $ 333,645 $ 278,864 $ 91,592 $ 71,475 $ 30,978 $ 7,252 $ 813,806 ______________ (1) Other primarily includes intangible assets for non-compete agreements. (2) Other primarily includes netdowns of fully amortized or impaired assets.</t>
        </is>
      </c>
      <c r="C5" s="4" t="inlineStr">
        <is>
          <t>[1],[2]</t>
        </is>
      </c>
    </row>
    <row r="6">
      <c r="A6" s="4" t="inlineStr">
        <is>
          <t>Weighted Average Lives of Additions to Definite-Lived Intangible Assets</t>
        </is>
      </c>
      <c r="B6" s="4" t="inlineStr">
        <is>
          <t>The 2021 additions to definite-lived intangible assets from acquisitions have weighted-average lives as follows: Weighted- Client/vendor relationships 5 Non-compete agreements 2 All categories 3</t>
        </is>
      </c>
    </row>
    <row r="7">
      <c r="A7" s="4" t="inlineStr">
        <is>
          <t>Changes in Goodwill by Segment</t>
        </is>
      </c>
      <c r="B7" s="4" t="inlineStr">
        <is>
          <t xml:space="preserve">The following table presents the changes in the carrying amount of goodwill in each of our reportable segments for the three months ended March 31, 2021: Concerts Ticketing Sponsorship Total (in thousands) Balance as of December 31, 2020: Goodwill $ 1,318,273 $ 782,559 $ 463,734 $ 2,564,566 Accumulated impairment losses (435,363) — — (435,363) Net 882,910 782,559 463,734 2,129,203 Acquisitions—current year 532 — — 532 Acquisitions—prior year (1,815) (3,740) 419 (5,136) Foreign exchange (2,980) (3,673) (4,252) (10,905) Balance as of March 31, 2021: Goodwill 1,314,010 775,146 459,901 2,549,057 Accumulated impairment losses (435,363) — — (435,363) Net $ 878,647 $ 775,146 $ 459,901 $ 2,113,694 </t>
        </is>
      </c>
    </row>
    <row r="8"/>
    <row r="9">
      <c r="A9" s="4" t="inlineStr">
        <is>
          <t>[1]</t>
        </is>
      </c>
      <c r="B9" s="4" t="inlineStr">
        <is>
          <t>Other primarily includes intangible assets for non-compete agreements.</t>
        </is>
      </c>
    </row>
    <row r="10">
      <c r="A10" s="4" t="inlineStr">
        <is>
          <t>[2]</t>
        </is>
      </c>
      <c r="B10" s="4" t="inlineStr">
        <is>
          <t>Other primarily includes netdowns of fully amortized or impaired assets.</t>
        </is>
      </c>
    </row>
  </sheetData>
  <mergeCells count="6">
    <mergeCell ref="A1:A2"/>
    <mergeCell ref="B1:C1"/>
    <mergeCell ref="B2:C2"/>
    <mergeCell ref="A8:C8"/>
    <mergeCell ref="B9:C9"/>
    <mergeCell ref="B10:C1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ignificant Components of Operating Lease Expense</t>
        </is>
      </c>
      <c r="B4" s="4" t="inlineStr">
        <is>
          <t xml:space="preserve">The significant components of operating lease expense are as follows: Three Months Ended 2021 2020 (in thousands) Operating lease cost $ 55,299 $ 62,128 Variable and short-term lease cost 9,453 12,522 Sublease income (2,282) (4,151) Net lease cost $ 62,470 $ 70,499 </t>
        </is>
      </c>
    </row>
    <row r="5">
      <c r="A5" s="4" t="inlineStr">
        <is>
          <t>Supplemental Cash Flow Information for Operating Leases</t>
        </is>
      </c>
      <c r="B5" s="4" t="inlineStr">
        <is>
          <t xml:space="preserve">Supplemental cash flow information for our operating leases is as follows: Three Months Ended 2021 2020 (in thousands) Cash paid for amounts included in the measurement of lease liabilities $ 58,914 $ 58,908 Lease assets obtained in exchange for lease obligations, net of terminations $ 6,771 $ 55,042 </t>
        </is>
      </c>
    </row>
    <row r="6">
      <c r="A6" s="4" t="inlineStr">
        <is>
          <t>Future Maturities of Operating Leases</t>
        </is>
      </c>
      <c r="B6" s="4" t="inlineStr">
        <is>
          <t xml:space="preserve">Future maturities of our operating lease liabilities at March 31, 2021 are as follows: (in thousands) April 1 - December 31, 2021 $ 135,266 2022 199,696 2023 199,743 2024 182,932 2025 171,636 Thereafter 1,464,421 Total lease payments 2,353,694 Less: Interest 834,029 Present value of lease liabilities $ 1,519,665 </t>
        </is>
      </c>
    </row>
    <row r="7">
      <c r="A7" s="4" t="inlineStr">
        <is>
          <t>Operating Leases Weighted Average Remaining Lease Term and Discount Rate</t>
        </is>
      </c>
      <c r="B7" s="4" t="inlineStr">
        <is>
          <t>The weighted average remaining lease term and weighted average discount rate for our operating leases are as follows: March 31, 2021 December 31, 2020 Weighted average remaining lease term (in years) 13.8 13.9 Weighted average discount rate 6.43 % 6.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 [Table Text Block]</t>
        </is>
      </c>
      <c r="B4" s="4" t="inlineStr">
        <is>
          <t xml:space="preserve">Long-term debt, which includes finance leases, consisted of the following: March 31, 2021 December 31, 2020 (in thousands) Senior Secured Credit Facility: Term loan B $ 860,940 $ 938,125 6.5% Senior Secured Notes due 2027 1,200,000 1,200,000 3.75% Senior Secured Notes due 2028 500,000 — 4.75% Senior Notes due 2027 950,000 950,000 4.875% Senior Notes due 2024 575,000 575,000 5.625% Senior Notes due 2026 300,000 300,000 2.5% Convertible Senior Notes due 2023 550,000 550,000 2.0% Convertible Senior Notes due 2025 400,000 400,000 Other long-term debt 118,882 125,226 Total principal amount 5,454,822 5,038,351 Less unamortized discounts and debt issuance costs (127,656) (129,840) Total long-term debt, net of unamortized discounts and debt issuance costs 5,327,166 4,908,511 Less: current portion 37,275 53,415 Total long-term debt, net $ 5,289,891 $ 4,855,096 </t>
        </is>
      </c>
    </row>
    <row r="5">
      <c r="A5" s="4" t="inlineStr">
        <is>
          <t>Schedule of Maturities of Long-term Debt [Table Text Block]</t>
        </is>
      </c>
      <c r="B5" s="4" t="inlineStr">
        <is>
          <t xml:space="preserve">Future maturities of long-term debt at March 31, 2021 are as follows: (in thousands) April 1, 2021 - December 31, 2021 $ 31,125 2022 576,441 2023 44,880 2024 988,895 2025 38,445 Thereafter 3,775,036 Total $ 5,454,8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Fair Value Measurements (Tables)</t>
        </is>
      </c>
      <c r="B1" s="2" t="inlineStr">
        <is>
          <t>3 Months Ended</t>
        </is>
      </c>
    </row>
    <row r="2">
      <c r="B2" s="2" t="inlineStr">
        <is>
          <t>Mar. 31, 2021</t>
        </is>
      </c>
    </row>
    <row r="3">
      <c r="A3" s="3" t="inlineStr">
        <is>
          <t>Fair Value Disclosures [Abstract]</t>
        </is>
      </c>
    </row>
    <row r="4">
      <c r="A4" s="4" t="inlineStr">
        <is>
          <t>Fair Value of Assets and Liabilities Measured on a Recurring Basis</t>
        </is>
      </c>
      <c r="B4" s="4" t="inlineStr">
        <is>
          <t xml:space="preserve">The following table shows the fair value of our significant financial assets that are required to be measured at fair value on a recurring basis, which are classified on the consolidated balance sheets as cash and cash equivalents. Estimated Fair Value March 31, 2021 December 31, 2020 Level 1 Level 2 Total Level 1 Level 2 Total (in thousands) Assets: Cash equivalents $ 379,076 $ — $ 379,076 $ 282,696 $ — $ 282,696 </t>
        </is>
      </c>
    </row>
    <row r="5">
      <c r="A5" s="4" t="inlineStr">
        <is>
          <t>Estimated Fair Values of Debt</t>
        </is>
      </c>
      <c r="B5" s="4" t="inlineStr">
        <is>
          <t xml:space="preserve">The following table presents the estimated fair values of our senior secured notes, senior notes and convertible senior notes: Estimated Fair Value at March 31, 2021 December 31, 2020 Level 2 (in thousands) 6.5% Senior Secured Notes due 2027 $ 1,330,212 $ 1,340,688 3.75% Senior Secured Notes due 2028 $ 493,160 $ — 4.75% Senior Notes due 2027 $ 954,978 $ 970,872 4.875% Senior Notes due 2024 $ 584,568 $ 581,480 5.625% Senior Notes due 2026 $ 308,853 $ 307,785 2.5% Convertible Senior Notes due 2023 $ 768,625 $ 720,764 2.0% Convertible Senior Notes due 2025 $ 440,368 $ 425,172 </t>
        </is>
      </c>
    </row>
    <row r="6">
      <c r="A6" s="4" t="inlineStr">
        <is>
          <t>Fair Value Measurements, Nonrecurring</t>
        </is>
      </c>
      <c r="B6" s="4" t="inlineStr">
        <is>
          <t xml:space="preserve">The following table shows the fair value of our financial assets that have been adjusted to fair value on a non-recurring basis, which had a significant impact on our results of operations for the three months ended March 31, 2020. Fair Value Measurements Using Description Fair Value Measurement Level 1 Level 2 Level 3 Loss (Gain) (in thousands) 2020 Definite-lived intangible assets, net $ 7,390 $ — $ — $ 7,390 $ 10,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Equity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The following table presents changes in the components of AOCI, net of taxes, for the three months ended March 31, 2021: Cash Flow Hedge Foreign Currency Items Total (in thousands) Balance at December 31, 2020 $ (31,587) $ (145,422) $ (177,009) Other comprehensive income (loss) before reclassifications 15,096 (13,219) 1,877 Amount reclassified from AOCI 1,916 — 1,916 Net other comprehensive income (loss) 17,012 (13,219) 3,793 Balance at March 31, 2021 $ (14,575) $ (158,641) $ (173,216)</t>
        </is>
      </c>
    </row>
    <row r="5">
      <c r="A5" s="4" t="inlineStr">
        <is>
          <t>Potentially Dilutive Securities Excluded From Diluted Net Income (Loss) Per Common Share</t>
        </is>
      </c>
      <c r="B5" s="4" t="inlineStr">
        <is>
          <t xml:space="preserve">The following table shows securities excluded from the calculation of diluted net loss per common share because such securities are anti-dilutive: Three Months Ended 2021 2020 Options to purchase shares of common stock 8,334,027 11,050,847 Restricted stock and deferred stock—unvested 3,066,145 3,794,490 Conversion shares related to the convertible senior notes 11,864,035 11,864,035 Number of anti-dilutive potentially issuable shares excluded from diluted common shares outstanding 23,264,207 26,709,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RECOGNITION Revenue Recognition (Tables)</t>
        </is>
      </c>
      <c r="B1" s="2" t="inlineStr">
        <is>
          <t>3 Months Ended</t>
        </is>
      </c>
    </row>
    <row r="2">
      <c r="B2" s="2" t="inlineStr">
        <is>
          <t>Mar. 31, 2021</t>
        </is>
      </c>
    </row>
    <row r="3">
      <c r="A3" s="3" t="inlineStr">
        <is>
          <t>Revenue from Contract with Customer [Abstract]</t>
        </is>
      </c>
    </row>
    <row r="4">
      <c r="A4" s="4" t="inlineStr">
        <is>
          <t>Disaggregation of Concerts Revenue</t>
        </is>
      </c>
      <c r="B4" s="4" t="inlineStr">
        <is>
          <t>Concerts revenue, including intersegment revenue, for the three months ended March 31, 2021 and 2020 are as follows: Three Months Ended 2021 2020 (in thousands) Total Concerts Revenue $ 239,416 $ 993,393 Percentage of consolidated revenue 82.4 % 72.7 %</t>
        </is>
      </c>
    </row>
    <row r="5">
      <c r="A5" s="4" t="inlineStr">
        <is>
          <t>Disaggregation of Ticketing Revenue</t>
        </is>
      </c>
      <c r="B5" s="4" t="inlineStr">
        <is>
          <t>Ticketing revenue, including intersegment revenue, for the three months ended March 31, 2021 and 2020 are as follows: Three Months Ended 2021 2020 (in thousands) Total Ticketing Revenue $ 28,322 $ 284,277 Percentage of consolidated revenue 9.7 % 20.8 %</t>
        </is>
      </c>
    </row>
    <row r="6">
      <c r="A6" s="4" t="inlineStr">
        <is>
          <t>Disaggregation of Sponsorship &amp; Advertising Revenue</t>
        </is>
      </c>
      <c r="B6" s="4" t="inlineStr">
        <is>
          <t>Sponsorship &amp; Advertising revenue, including intersegment revenue, for the three months ended March 31, 2021 and 2020 are as follows: Three Months Ended 2021 2020 (in thousands) Total Sponsorship &amp; Advertising Revenue $ 22,647 $ 90,261 Percentage of consolidated revenue 7.8 % 6.6 %</t>
        </is>
      </c>
    </row>
    <row r="7">
      <c r="A7" s="4" t="inlineStr">
        <is>
          <t>Contract with Customer, Asset and Liability</t>
        </is>
      </c>
      <c r="B7" s="4" t="inlineStr">
        <is>
          <t xml:space="preserve">The table below summarizes the amount of the December 31 current deferred revenue recognized during the three months ended March 31, 2021 and 2020: Three Months Ended 2021 2020 (in thousands) Concerts $ 37,824 $ 260,859 Ticketing 4,421 16,708 Sponsorship &amp; Advertising 5,583 13,490 Other &amp; Corporate — 1,475 $ 47,828 $ 292,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Based Compensation Expense</t>
        </is>
      </c>
      <c r="B4" s="4" t="inlineStr">
        <is>
          <t xml:space="preserve">The following is a summary of stock-based compensation expense we recorded during the respective periods: Three Months Ended 2021 2020 (in thousands) Selling, general and administrative expenses $ 28,074 $ 4,963 Corporate expenses 11,943 6,769 Total $ 40,017 $ 11,7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DATA Segment Data (Tables)</t>
        </is>
      </c>
      <c r="B1" s="2" t="inlineStr">
        <is>
          <t>3 Months Ended</t>
        </is>
      </c>
    </row>
    <row r="2">
      <c r="B2" s="2" t="inlineStr">
        <is>
          <t>Mar. 31, 2021</t>
        </is>
      </c>
    </row>
    <row r="3">
      <c r="A3" s="3" t="inlineStr">
        <is>
          <t>Segment Reporting [Abstract]</t>
        </is>
      </c>
    </row>
    <row r="4">
      <c r="A4" s="4" t="inlineStr">
        <is>
          <t>Results of Operations Related to Reportable Segments of the Entity</t>
        </is>
      </c>
      <c r="B4" s="4" t="inlineStr">
        <is>
          <t xml:space="preserve">The following table presents the results of operations for our reportable segments for the three months ended March 31, 2021 and 2020: Concerts Ticketing Sponsorship Other Corporate Eliminations Consolidated (in thousands) Three Months Ended March 31, 2021 Revenue $ 239,416 $ 28,322 $ 22,647 $ 815 $ — $ (591) $ 290,609 Direct operating expenses 113,904 17,832 2,821 — — (591) 133,966 Selling, general and administrative expenses 207,847 94,668 19,103 1,235 — — 322,853 Depreciation and amortization 62,886 36,478 7,164 11 2,337 — 108,876 Loss on disposal of operating assets 138 — — — — — 138 Corporate expenses — — — — 27,948 — 27,948 Operating loss $ (145,359) $ (120,656) $ (6,441) $ (431) $ (30,285) $ — $ (303,172) Intersegment revenue $ 591 $ — $ — $ — $ — $ (591) $ — Capital expenditures $ 6,653 $ 9,675 $ 1,160 $ — $ 1,449 $ — $ 18,937 Three Months Ended March 31, 2020 Revenue $ 993,393 $ 284,277 $ 90,261 $ 796 $ — $ (3,034) $ 1,365,693 Direct operating expenses 750,905 104,413 21,536 — — (3,034) 873,820 Selling, general and administrative expenses 331,276 157,546 22,987 2,212 — — 514,021 Depreciation and amortization 72,216 38,176 7,512 53 4,123 — 122,080 Loss on disposal of operating assets 127 2 — 1 — — 130 Corporate expenses — — — — 28,312 — 28,312 Operating income (loss) $ (161,131) $ (15,860) $ 38,226 $ (1,470) $ (32,435) $ — $ (172,670) Intersegment revenue $ 1,233 $ 1,801 $ — $ — $ — $ (3,034) $ — Capital expenditures $ 48,871 $ 22,167 $ 1,292 $ — $ 3,442 $ — $ 75,7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OTHER INFORMATION (Basis of Presentation and Other Information) (Details)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Cash received that includes the face value of tickets sold on behalf of ticketing clients and their share of service charges.</t>
        </is>
      </c>
      <c r="B4" s="6" t="n">
        <v>724400000</v>
      </c>
      <c r="D4" s="6" t="n">
        <v>673500000</v>
      </c>
    </row>
    <row r="5">
      <c r="A5" s="4" t="inlineStr">
        <is>
          <t>Investments in nonconsolidated affiliates</t>
        </is>
      </c>
      <c r="B5" s="5" t="n">
        <v>162500000</v>
      </c>
      <c r="D5" s="6" t="n">
        <v>170500000</v>
      </c>
    </row>
    <row r="6">
      <c r="A6" s="4" t="inlineStr">
        <is>
          <t>Tax benefit recognized for losses incurred</t>
        </is>
      </c>
      <c r="B6" s="6" t="n">
        <v>0</v>
      </c>
      <c r="C6"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Current assets</t>
        </is>
      </c>
    </row>
    <row r="3">
      <c r="A3" s="4" t="inlineStr">
        <is>
          <t>Allowance for doubtful accounts</t>
        </is>
      </c>
      <c r="B3" s="6" t="n">
        <v>70330</v>
      </c>
      <c r="C3" s="6" t="n">
        <v>72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MPACT OF THE GLOBAL COVID-19 PANDEMIC (Operating Results) (Details) $ in Thousands</t>
        </is>
      </c>
      <c r="B1" s="2" t="inlineStr">
        <is>
          <t>3 Months Ended</t>
        </is>
      </c>
    </row>
    <row r="2">
      <c r="B2" s="2" t="inlineStr">
        <is>
          <t>Mar. 31, 2021USD ($)</t>
        </is>
      </c>
      <c r="C2" s="2" t="inlineStr">
        <is>
          <t>Mar. 31, 2020USD ($)</t>
        </is>
      </c>
    </row>
    <row r="3">
      <c r="A3" s="3" t="inlineStr">
        <is>
          <t>Impact Of The Global COVID-19 Pandemic [Abstract]</t>
        </is>
      </c>
    </row>
    <row r="4">
      <c r="A4" s="4" t="inlineStr">
        <is>
          <t>Percentage decrease in overall revenue from the same period of the prior year</t>
        </is>
      </c>
      <c r="B4" s="8" t="n">
        <v>0.79</v>
      </c>
    </row>
    <row r="5">
      <c r="A5" s="4" t="inlineStr">
        <is>
          <t>Revenue</t>
        </is>
      </c>
      <c r="B5" s="6" t="n">
        <v>290609</v>
      </c>
      <c r="C5" s="6" t="n">
        <v>1365693</v>
      </c>
    </row>
    <row r="6">
      <c r="A6" s="4" t="inlineStr">
        <is>
          <t>Estimate recorded for refunds that may occur in the future.</t>
        </is>
      </c>
      <c r="B6" s="5" t="n">
        <v>89000</v>
      </c>
    </row>
    <row r="7">
      <c r="A7" s="4" t="inlineStr">
        <is>
          <t>Deferred revenue for tickets sold for shows expected to occur after March 31, 2022.</t>
        </is>
      </c>
      <c r="B7" s="6" t="n">
        <v>2298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15" customWidth="1" min="2" max="2"/>
  </cols>
  <sheetData>
    <row r="1">
      <c r="A1" s="1" t="inlineStr">
        <is>
          <t>LONG-LIVED ASSETS (Narrative) (Details)</t>
        </is>
      </c>
      <c r="B1" s="2" t="inlineStr">
        <is>
          <t>3 Months Ended</t>
        </is>
      </c>
    </row>
    <row r="2">
      <c r="B2" s="2" t="inlineStr">
        <is>
          <t>Mar. 31, 2021</t>
        </is>
      </c>
    </row>
    <row r="3">
      <c r="A3" s="4" t="inlineStr">
        <is>
          <t>Minimum [Member]</t>
        </is>
      </c>
    </row>
    <row r="4">
      <c r="A4" s="3" t="inlineStr">
        <is>
          <t>Property, Plant and Equipment [Line Items]</t>
        </is>
      </c>
    </row>
    <row r="5">
      <c r="A5" s="4" t="inlineStr">
        <is>
          <t>Finite-Lived Intangible Asset, Useful Life</t>
        </is>
      </c>
      <c r="B5" s="4" t="inlineStr">
        <is>
          <t>3 years</t>
        </is>
      </c>
    </row>
    <row r="6">
      <c r="A6" s="4" t="inlineStr">
        <is>
          <t>Minimum [Member] | Venues [Member]</t>
        </is>
      </c>
    </row>
    <row r="7">
      <c r="A7" s="3" t="inlineStr">
        <is>
          <t>Property, Plant and Equipment [Line Items]</t>
        </is>
      </c>
    </row>
    <row r="8">
      <c r="A8" s="4" t="inlineStr">
        <is>
          <t>Property, Plant and Equipment, Useful Life</t>
        </is>
      </c>
      <c r="B8" s="4" t="inlineStr">
        <is>
          <t>5 years</t>
        </is>
      </c>
    </row>
    <row r="9">
      <c r="A9" s="4" t="inlineStr">
        <is>
          <t>Maximum [Member]</t>
        </is>
      </c>
    </row>
    <row r="10">
      <c r="A10" s="3" t="inlineStr">
        <is>
          <t>Property, Plant and Equipment [Line Items]</t>
        </is>
      </c>
    </row>
    <row r="11">
      <c r="A11" s="4" t="inlineStr">
        <is>
          <t>Finite-Lived Intangible Asset, Useful Life</t>
        </is>
      </c>
      <c r="B11" s="4" t="inlineStr">
        <is>
          <t>10 years</t>
        </is>
      </c>
    </row>
    <row r="12">
      <c r="A12" s="4" t="inlineStr">
        <is>
          <t>Maximum [Member] | Venues [Member]</t>
        </is>
      </c>
    </row>
    <row r="13">
      <c r="A13" s="3" t="inlineStr">
        <is>
          <t>Property, Plant and Equipment [Line Items]</t>
        </is>
      </c>
    </row>
    <row r="14">
      <c r="A14" s="4" t="inlineStr">
        <is>
          <t>Property, Plant and Equipment, Useful Life</t>
        </is>
      </c>
      <c r="B14" s="4" t="inlineStr">
        <is>
          <t>2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Property, Plant and Equipment) (Details) - USD ($) $ in Thousands</t>
        </is>
      </c>
      <c r="B1" s="2" t="inlineStr">
        <is>
          <t>Mar. 31, 2021</t>
        </is>
      </c>
      <c r="C1" s="2" t="inlineStr">
        <is>
          <t>Dec. 31, 2020</t>
        </is>
      </c>
    </row>
    <row r="2">
      <c r="A2" s="3" t="inlineStr">
        <is>
          <t>LONG-LIVED ASSETS [Abstract]</t>
        </is>
      </c>
    </row>
    <row r="3">
      <c r="A3" s="4" t="inlineStr">
        <is>
          <t>Land, buildings and improvements</t>
        </is>
      </c>
      <c r="B3" s="6" t="n">
        <v>1246345</v>
      </c>
      <c r="C3" s="6" t="n">
        <v>1239696</v>
      </c>
    </row>
    <row r="4">
      <c r="A4" s="4" t="inlineStr">
        <is>
          <t>Computer equipment and capitalized software</t>
        </is>
      </c>
      <c r="B4" s="5" t="n">
        <v>904791</v>
      </c>
      <c r="C4" s="5" t="n">
        <v>887637</v>
      </c>
    </row>
    <row r="5">
      <c r="A5" s="4" t="inlineStr">
        <is>
          <t>Furniture and other equipment</t>
        </is>
      </c>
      <c r="B5" s="5" t="n">
        <v>425888</v>
      </c>
      <c r="C5" s="5" t="n">
        <v>424363</v>
      </c>
    </row>
    <row r="6">
      <c r="A6" s="4" t="inlineStr">
        <is>
          <t>Construction in progress</t>
        </is>
      </c>
      <c r="B6" s="5" t="n">
        <v>134829</v>
      </c>
      <c r="C6" s="5" t="n">
        <v>151830</v>
      </c>
    </row>
    <row r="7">
      <c r="A7" s="4" t="inlineStr">
        <is>
          <t>Property, plant and equipment, gross</t>
        </is>
      </c>
      <c r="B7" s="5" t="n">
        <v>2711853</v>
      </c>
      <c r="C7" s="5" t="n">
        <v>2703526</v>
      </c>
    </row>
    <row r="8">
      <c r="A8" s="4" t="inlineStr">
        <is>
          <t>Less: accumulated depreciation</t>
        </is>
      </c>
      <c r="B8" s="5" t="n">
        <v>1647682</v>
      </c>
      <c r="C8" s="5" t="n">
        <v>1602112</v>
      </c>
    </row>
    <row r="9">
      <c r="A9" s="4" t="inlineStr">
        <is>
          <t>Property, plant and equipment, net</t>
        </is>
      </c>
      <c r="B9" s="6" t="n">
        <v>1064171</v>
      </c>
      <c r="C9" s="6" t="n">
        <v>11014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73" customWidth="1" min="2" max="2"/>
    <col width="15" customWidth="1" min="3" max="3"/>
    <col width="14" customWidth="1" min="4" max="4"/>
  </cols>
  <sheetData>
    <row r="1">
      <c r="A1" s="1" t="inlineStr">
        <is>
          <t>LONG-LIVED ASSETS (Definite-lived Intangibles) (Details) - USD ($) $ in Thousands</t>
        </is>
      </c>
      <c r="C1" s="2" t="inlineStr">
        <is>
          <t>3 Months Ended</t>
        </is>
      </c>
    </row>
    <row r="2">
      <c r="C2" s="2" t="inlineStr">
        <is>
          <t>Mar. 31, 2021</t>
        </is>
      </c>
      <c r="D2" s="2" t="inlineStr">
        <is>
          <t>Mar. 31, 2020</t>
        </is>
      </c>
    </row>
    <row r="3">
      <c r="A3" s="3" t="inlineStr">
        <is>
          <t>Finite-lived Intangible Assets [Roll Forward]</t>
        </is>
      </c>
    </row>
    <row r="4">
      <c r="A4" s="4" t="inlineStr">
        <is>
          <t>Gross carrying amount</t>
        </is>
      </c>
      <c r="C4" s="6" t="n">
        <v>1462734</v>
      </c>
    </row>
    <row r="5">
      <c r="A5" s="4" t="inlineStr">
        <is>
          <t>Accumulated amortization</t>
        </is>
      </c>
      <c r="C5" s="5" t="n">
        <v>-607134</v>
      </c>
    </row>
    <row r="6">
      <c r="A6" s="4" t="inlineStr">
        <is>
          <t>Net</t>
        </is>
      </c>
      <c r="C6" s="5" t="n">
        <v>855600</v>
      </c>
    </row>
    <row r="7">
      <c r="A7" s="4" t="inlineStr">
        <is>
          <t>Acquisitions—current year</t>
        </is>
      </c>
      <c r="C7" s="5" t="n">
        <v>12779</v>
      </c>
    </row>
    <row r="8">
      <c r="A8" s="4" t="inlineStr">
        <is>
          <t>Acquisitions—prior year</t>
        </is>
      </c>
      <c r="C8" s="5" t="n">
        <v>5366</v>
      </c>
    </row>
    <row r="9">
      <c r="A9" s="4" t="inlineStr">
        <is>
          <t>Foreign exchange</t>
        </is>
      </c>
      <c r="C9" s="5" t="n">
        <v>-13152</v>
      </c>
    </row>
    <row r="10">
      <c r="A10" s="4" t="inlineStr">
        <is>
          <t>Other (2)</t>
        </is>
      </c>
      <c r="C10" s="5" t="n">
        <v>-23915</v>
      </c>
    </row>
    <row r="11">
      <c r="A11" s="4" t="inlineStr">
        <is>
          <t>Net change</t>
        </is>
      </c>
      <c r="C11" s="5" t="n">
        <v>-18922</v>
      </c>
    </row>
    <row r="12">
      <c r="A12" s="4" t="inlineStr">
        <is>
          <t>Amortization</t>
        </is>
      </c>
      <c r="C12" s="5" t="n">
        <v>-51901</v>
      </c>
      <c r="D12" s="6" t="n">
        <v>-64236</v>
      </c>
    </row>
    <row r="13">
      <c r="A13" s="4" t="inlineStr">
        <is>
          <t>Foreign exchange</t>
        </is>
      </c>
      <c r="C13" s="5" t="n">
        <v>4879</v>
      </c>
    </row>
    <row r="14">
      <c r="A14" s="4" t="inlineStr">
        <is>
          <t>Other (2)</t>
        </is>
      </c>
      <c r="B14" s="4" t="inlineStr">
        <is>
          <t>[1]</t>
        </is>
      </c>
      <c r="C14" s="5" t="n">
        <v>24150</v>
      </c>
    </row>
    <row r="15">
      <c r="A15" s="4" t="inlineStr">
        <is>
          <t>Net change</t>
        </is>
      </c>
      <c r="C15" s="5" t="n">
        <v>-22872</v>
      </c>
    </row>
    <row r="16">
      <c r="A16" s="4" t="inlineStr">
        <is>
          <t>Gross carrying amount</t>
        </is>
      </c>
      <c r="C16" s="5" t="n">
        <v>1443812</v>
      </c>
    </row>
    <row r="17">
      <c r="A17" s="4" t="inlineStr">
        <is>
          <t>Accumulated amortization</t>
        </is>
      </c>
      <c r="C17" s="5" t="n">
        <v>-630006</v>
      </c>
    </row>
    <row r="18">
      <c r="A18" s="4" t="inlineStr">
        <is>
          <t>Net</t>
        </is>
      </c>
      <c r="C18" s="6" t="n">
        <v>813806</v>
      </c>
    </row>
    <row r="19">
      <c r="A19" s="4" t="inlineStr">
        <is>
          <t>Weighted-average lives of definite-lived intangible assets</t>
        </is>
      </c>
      <c r="C19" s="4" t="inlineStr">
        <is>
          <t>3 years</t>
        </is>
      </c>
    </row>
    <row r="20">
      <c r="A20" s="4" t="inlineStr">
        <is>
          <t>Impairment charge, definite-lived intangible assets</t>
        </is>
      </c>
      <c r="D20" s="5" t="n">
        <v>10068</v>
      </c>
    </row>
    <row r="21">
      <c r="A21" s="4" t="inlineStr">
        <is>
          <t>Client/vendor relationships [Member]</t>
        </is>
      </c>
    </row>
    <row r="22">
      <c r="A22" s="3" t="inlineStr">
        <is>
          <t>Finite-lived Intangible Assets [Roll Forward]</t>
        </is>
      </c>
    </row>
    <row r="23">
      <c r="A23" s="4" t="inlineStr">
        <is>
          <t>Gross carrying amount</t>
        </is>
      </c>
      <c r="C23" s="6" t="n">
        <v>496074</v>
      </c>
    </row>
    <row r="24">
      <c r="A24" s="4" t="inlineStr">
        <is>
          <t>Accumulated amortization</t>
        </is>
      </c>
      <c r="C24" s="5" t="n">
        <v>-146397</v>
      </c>
    </row>
    <row r="25">
      <c r="A25" s="4" t="inlineStr">
        <is>
          <t>Net</t>
        </is>
      </c>
      <c r="C25" s="5" t="n">
        <v>349677</v>
      </c>
    </row>
    <row r="26">
      <c r="A26" s="4" t="inlineStr">
        <is>
          <t>Acquisitions—current year</t>
        </is>
      </c>
      <c r="C26" s="5" t="n">
        <v>520</v>
      </c>
    </row>
    <row r="27">
      <c r="A27" s="4" t="inlineStr">
        <is>
          <t>Acquisitions—prior year</t>
        </is>
      </c>
      <c r="C27" s="5" t="n">
        <v>5366</v>
      </c>
    </row>
    <row r="28">
      <c r="A28" s="4" t="inlineStr">
        <is>
          <t>Foreign exchange</t>
        </is>
      </c>
      <c r="C28" s="5" t="n">
        <v>-1579</v>
      </c>
    </row>
    <row r="29">
      <c r="A29" s="4" t="inlineStr">
        <is>
          <t>Other (2)</t>
        </is>
      </c>
      <c r="C29" s="5" t="n">
        <v>-15360</v>
      </c>
    </row>
    <row r="30">
      <c r="A30" s="4" t="inlineStr">
        <is>
          <t>Net change</t>
        </is>
      </c>
      <c r="C30" s="5" t="n">
        <v>-11053</v>
      </c>
    </row>
    <row r="31">
      <c r="A31" s="4" t="inlineStr">
        <is>
          <t>Amortization</t>
        </is>
      </c>
      <c r="C31" s="5" t="n">
        <v>-21669</v>
      </c>
    </row>
    <row r="32">
      <c r="A32" s="4" t="inlineStr">
        <is>
          <t>Foreign exchange</t>
        </is>
      </c>
      <c r="C32" s="5" t="n">
        <v>1330</v>
      </c>
    </row>
    <row r="33">
      <c r="A33" s="4" t="inlineStr">
        <is>
          <t>Other (2)</t>
        </is>
      </c>
      <c r="B33" s="4" t="inlineStr">
        <is>
          <t>[1]</t>
        </is>
      </c>
      <c r="C33" s="5" t="n">
        <v>15360</v>
      </c>
    </row>
    <row r="34">
      <c r="A34" s="4" t="inlineStr">
        <is>
          <t>Net change</t>
        </is>
      </c>
      <c r="C34" s="5" t="n">
        <v>-4979</v>
      </c>
    </row>
    <row r="35">
      <c r="A35" s="4" t="inlineStr">
        <is>
          <t>Gross carrying amount</t>
        </is>
      </c>
      <c r="C35" s="5" t="n">
        <v>485021</v>
      </c>
    </row>
    <row r="36">
      <c r="A36" s="4" t="inlineStr">
        <is>
          <t>Accumulated amortization</t>
        </is>
      </c>
      <c r="C36" s="5" t="n">
        <v>-151376</v>
      </c>
    </row>
    <row r="37">
      <c r="A37" s="4" t="inlineStr">
        <is>
          <t>Net</t>
        </is>
      </c>
      <c r="C37" s="6" t="n">
        <v>333645</v>
      </c>
    </row>
    <row r="38">
      <c r="A38" s="4" t="inlineStr">
        <is>
          <t>Weighted-average lives of definite-lived intangible assets</t>
        </is>
      </c>
      <c r="C38" s="4" t="inlineStr">
        <is>
          <t>5 years</t>
        </is>
      </c>
    </row>
    <row r="39">
      <c r="A39" s="4" t="inlineStr">
        <is>
          <t>Revenue-generating contracts [Member]</t>
        </is>
      </c>
    </row>
    <row r="40">
      <c r="A40" s="3" t="inlineStr">
        <is>
          <t>Finite-lived Intangible Assets [Roll Forward]</t>
        </is>
      </c>
    </row>
    <row r="41">
      <c r="A41" s="4" t="inlineStr">
        <is>
          <t>Gross carrying amount</t>
        </is>
      </c>
      <c r="C41" s="6" t="n">
        <v>578664</v>
      </c>
    </row>
    <row r="42">
      <c r="A42" s="4" t="inlineStr">
        <is>
          <t>Accumulated amortization</t>
        </is>
      </c>
      <c r="C42" s="5" t="n">
        <v>-277710</v>
      </c>
    </row>
    <row r="43">
      <c r="A43" s="4" t="inlineStr">
        <is>
          <t>Net</t>
        </is>
      </c>
      <c r="C43" s="5" t="n">
        <v>300954</v>
      </c>
    </row>
    <row r="44">
      <c r="A44" s="4" t="inlineStr">
        <is>
          <t>Acquisitions—current year</t>
        </is>
      </c>
      <c r="C44" s="5" t="n">
        <v>0</v>
      </c>
    </row>
    <row r="45">
      <c r="A45" s="4" t="inlineStr">
        <is>
          <t>Acquisitions—prior year</t>
        </is>
      </c>
      <c r="C45" s="5" t="n">
        <v>0</v>
      </c>
    </row>
    <row r="46">
      <c r="A46" s="4" t="inlineStr">
        <is>
          <t>Foreign exchange</t>
        </is>
      </c>
      <c r="C46" s="5" t="n">
        <v>-9166</v>
      </c>
    </row>
    <row r="47">
      <c r="A47" s="4" t="inlineStr">
        <is>
          <t>Other (2)</t>
        </is>
      </c>
      <c r="C47" s="5" t="n">
        <v>-1250</v>
      </c>
    </row>
    <row r="48">
      <c r="A48" s="4" t="inlineStr">
        <is>
          <t>Net change</t>
        </is>
      </c>
      <c r="C48" s="5" t="n">
        <v>-10416</v>
      </c>
    </row>
    <row r="49">
      <c r="A49" s="4" t="inlineStr">
        <is>
          <t>Amortization</t>
        </is>
      </c>
      <c r="C49" s="5" t="n">
        <v>-16043</v>
      </c>
    </row>
    <row r="50">
      <c r="A50" s="4" t="inlineStr">
        <is>
          <t>Foreign exchange</t>
        </is>
      </c>
      <c r="C50" s="5" t="n">
        <v>3130</v>
      </c>
    </row>
    <row r="51">
      <c r="A51" s="4" t="inlineStr">
        <is>
          <t>Other (2)</t>
        </is>
      </c>
      <c r="B51" s="4" t="inlineStr">
        <is>
          <t>[1]</t>
        </is>
      </c>
      <c r="C51" s="5" t="n">
        <v>1239</v>
      </c>
    </row>
    <row r="52">
      <c r="A52" s="4" t="inlineStr">
        <is>
          <t>Net change</t>
        </is>
      </c>
      <c r="C52" s="5" t="n">
        <v>-11674</v>
      </c>
    </row>
    <row r="53">
      <c r="A53" s="4" t="inlineStr">
        <is>
          <t>Gross carrying amount</t>
        </is>
      </c>
      <c r="C53" s="5" t="n">
        <v>568248</v>
      </c>
    </row>
    <row r="54">
      <c r="A54" s="4" t="inlineStr">
        <is>
          <t>Accumulated amortization</t>
        </is>
      </c>
      <c r="C54" s="5" t="n">
        <v>-289384</v>
      </c>
    </row>
    <row r="55">
      <c r="A55" s="4" t="inlineStr">
        <is>
          <t>Net</t>
        </is>
      </c>
      <c r="C55" s="5" t="n">
        <v>278864</v>
      </c>
    </row>
    <row r="56">
      <c r="A56" s="4" t="inlineStr">
        <is>
          <t>Revenue-generating contracts [Member] | Concerts [Member]</t>
        </is>
      </c>
    </row>
    <row r="57">
      <c r="A57" s="3" t="inlineStr">
        <is>
          <t>Finite-lived Intangible Assets [Roll Forward]</t>
        </is>
      </c>
    </row>
    <row r="58">
      <c r="A58" s="4" t="inlineStr">
        <is>
          <t>Impairment charge, definite-lived intangible assets</t>
        </is>
      </c>
      <c r="D58" s="6" t="n">
        <v>10100</v>
      </c>
    </row>
    <row r="59">
      <c r="A59" s="4" t="inlineStr">
        <is>
          <t>Venue Management &amp; Leaseholds</t>
        </is>
      </c>
    </row>
    <row r="60">
      <c r="A60" s="3" t="inlineStr">
        <is>
          <t>Finite-lived Intangible Assets [Roll Forward]</t>
        </is>
      </c>
    </row>
    <row r="61">
      <c r="A61" s="4" t="inlineStr">
        <is>
          <t>Gross carrying amount</t>
        </is>
      </c>
      <c r="C61" s="5" t="n">
        <v>147956</v>
      </c>
    </row>
    <row r="62">
      <c r="A62" s="4" t="inlineStr">
        <is>
          <t>Accumulated amortization</t>
        </is>
      </c>
      <c r="C62" s="5" t="n">
        <v>-51924</v>
      </c>
    </row>
    <row r="63">
      <c r="A63" s="4" t="inlineStr">
        <is>
          <t>Net</t>
        </is>
      </c>
      <c r="C63" s="5" t="n">
        <v>96032</v>
      </c>
    </row>
    <row r="64">
      <c r="A64" s="4" t="inlineStr">
        <is>
          <t>Acquisitions—current year</t>
        </is>
      </c>
      <c r="C64" s="5" t="n">
        <v>0</v>
      </c>
    </row>
    <row r="65">
      <c r="A65" s="4" t="inlineStr">
        <is>
          <t>Acquisitions—prior year</t>
        </is>
      </c>
      <c r="C65" s="5" t="n">
        <v>0</v>
      </c>
    </row>
    <row r="66">
      <c r="A66" s="4" t="inlineStr">
        <is>
          <t>Foreign exchange</t>
        </is>
      </c>
      <c r="C66" s="5" t="n">
        <v>-945</v>
      </c>
    </row>
    <row r="67">
      <c r="A67" s="4" t="inlineStr">
        <is>
          <t>Other (2)</t>
        </is>
      </c>
      <c r="C67" s="5" t="n">
        <v>0</v>
      </c>
    </row>
    <row r="68">
      <c r="A68" s="4" t="inlineStr">
        <is>
          <t>Net change</t>
        </is>
      </c>
      <c r="C68" s="5" t="n">
        <v>-945</v>
      </c>
    </row>
    <row r="69">
      <c r="A69" s="4" t="inlineStr">
        <is>
          <t>Amortization</t>
        </is>
      </c>
      <c r="C69" s="5" t="n">
        <v>-3618</v>
      </c>
    </row>
    <row r="70">
      <c r="A70" s="4" t="inlineStr">
        <is>
          <t>Foreign exchange</t>
        </is>
      </c>
      <c r="C70" s="5" t="n">
        <v>120</v>
      </c>
    </row>
    <row r="71">
      <c r="A71" s="4" t="inlineStr">
        <is>
          <t>Other (2)</t>
        </is>
      </c>
      <c r="B71" s="4" t="inlineStr">
        <is>
          <t>[1]</t>
        </is>
      </c>
      <c r="C71" s="5" t="n">
        <v>3</v>
      </c>
    </row>
    <row r="72">
      <c r="A72" s="4" t="inlineStr">
        <is>
          <t>Net change</t>
        </is>
      </c>
      <c r="C72" s="5" t="n">
        <v>-3495</v>
      </c>
    </row>
    <row r="73">
      <c r="A73" s="4" t="inlineStr">
        <is>
          <t>Gross carrying amount</t>
        </is>
      </c>
      <c r="C73" s="5" t="n">
        <v>147011</v>
      </c>
    </row>
    <row r="74">
      <c r="A74" s="4" t="inlineStr">
        <is>
          <t>Accumulated amortization</t>
        </is>
      </c>
      <c r="C74" s="5" t="n">
        <v>-55419</v>
      </c>
    </row>
    <row r="75">
      <c r="A75" s="4" t="inlineStr">
        <is>
          <t>Net</t>
        </is>
      </c>
      <c r="C75" s="5" t="n">
        <v>91592</v>
      </c>
    </row>
    <row r="76">
      <c r="A76" s="4" t="inlineStr">
        <is>
          <t>Trademarks and naming rights [Member]</t>
        </is>
      </c>
    </row>
    <row r="77">
      <c r="A77" s="3" t="inlineStr">
        <is>
          <t>Finite-lived Intangible Assets [Roll Forward]</t>
        </is>
      </c>
    </row>
    <row r="78">
      <c r="A78" s="4" t="inlineStr">
        <is>
          <t>Gross carrying amount</t>
        </is>
      </c>
      <c r="C78" s="5" t="n">
        <v>150344</v>
      </c>
    </row>
    <row r="79">
      <c r="A79" s="4" t="inlineStr">
        <is>
          <t>Accumulated amortization</t>
        </is>
      </c>
      <c r="C79" s="5" t="n">
        <v>-73604</v>
      </c>
    </row>
    <row r="80">
      <c r="A80" s="4" t="inlineStr">
        <is>
          <t>Net</t>
        </is>
      </c>
      <c r="C80" s="5" t="n">
        <v>76740</v>
      </c>
    </row>
    <row r="81">
      <c r="A81" s="4" t="inlineStr">
        <is>
          <t>Acquisitions—current year</t>
        </is>
      </c>
      <c r="C81" s="5" t="n">
        <v>0</v>
      </c>
    </row>
    <row r="82">
      <c r="A82" s="4" t="inlineStr">
        <is>
          <t>Acquisitions—prior year</t>
        </is>
      </c>
      <c r="C82" s="5" t="n">
        <v>0</v>
      </c>
    </row>
    <row r="83">
      <c r="A83" s="4" t="inlineStr">
        <is>
          <t>Foreign exchange</t>
        </is>
      </c>
      <c r="C83" s="5" t="n">
        <v>-1356</v>
      </c>
    </row>
    <row r="84">
      <c r="A84" s="4" t="inlineStr">
        <is>
          <t>Other (2)</t>
        </is>
      </c>
      <c r="C84" s="5" t="n">
        <v>-7</v>
      </c>
    </row>
    <row r="85">
      <c r="A85" s="4" t="inlineStr">
        <is>
          <t>Net change</t>
        </is>
      </c>
      <c r="C85" s="5" t="n">
        <v>-1363</v>
      </c>
    </row>
    <row r="86">
      <c r="A86" s="4" t="inlineStr">
        <is>
          <t>Amortization</t>
        </is>
      </c>
      <c r="C86" s="5" t="n">
        <v>-4180</v>
      </c>
    </row>
    <row r="87">
      <c r="A87" s="4" t="inlineStr">
        <is>
          <t>Foreign exchange</t>
        </is>
      </c>
      <c r="C87" s="5" t="n">
        <v>228</v>
      </c>
    </row>
    <row r="88">
      <c r="A88" s="4" t="inlineStr">
        <is>
          <t>Other (2)</t>
        </is>
      </c>
      <c r="B88" s="4" t="inlineStr">
        <is>
          <t>[1]</t>
        </is>
      </c>
      <c r="C88" s="5" t="n">
        <v>50</v>
      </c>
    </row>
    <row r="89">
      <c r="A89" s="4" t="inlineStr">
        <is>
          <t>Net change</t>
        </is>
      </c>
      <c r="C89" s="5" t="n">
        <v>-3902</v>
      </c>
    </row>
    <row r="90">
      <c r="A90" s="4" t="inlineStr">
        <is>
          <t>Gross carrying amount</t>
        </is>
      </c>
      <c r="C90" s="5" t="n">
        <v>148981</v>
      </c>
    </row>
    <row r="91">
      <c r="A91" s="4" t="inlineStr">
        <is>
          <t>Accumulated amortization</t>
        </is>
      </c>
      <c r="C91" s="5" t="n">
        <v>-77506</v>
      </c>
    </row>
    <row r="92">
      <c r="A92" s="4" t="inlineStr">
        <is>
          <t>Net</t>
        </is>
      </c>
      <c r="C92" s="5" t="n">
        <v>71475</v>
      </c>
    </row>
    <row r="93">
      <c r="A93" s="4" t="inlineStr">
        <is>
          <t>Technology [Member]</t>
        </is>
      </c>
    </row>
    <row r="94">
      <c r="A94" s="3" t="inlineStr">
        <is>
          <t>Finite-lived Intangible Assets [Roll Forward]</t>
        </is>
      </c>
    </row>
    <row r="95">
      <c r="A95" s="4" t="inlineStr">
        <is>
          <t>Gross carrying amount</t>
        </is>
      </c>
      <c r="C95" s="5" t="n">
        <v>72283</v>
      </c>
    </row>
    <row r="96">
      <c r="A96" s="4" t="inlineStr">
        <is>
          <t>Accumulated amortization</t>
        </is>
      </c>
      <c r="C96" s="5" t="n">
        <v>-45799</v>
      </c>
    </row>
    <row r="97">
      <c r="A97" s="4" t="inlineStr">
        <is>
          <t>Net</t>
        </is>
      </c>
      <c r="C97" s="5" t="n">
        <v>26484</v>
      </c>
    </row>
    <row r="98">
      <c r="A98" s="4" t="inlineStr">
        <is>
          <t>Acquisitions—current year</t>
        </is>
      </c>
      <c r="C98" s="5" t="n">
        <v>9782</v>
      </c>
    </row>
    <row r="99">
      <c r="A99" s="4" t="inlineStr">
        <is>
          <t>Acquisitions—prior year</t>
        </is>
      </c>
      <c r="C99" s="5" t="n">
        <v>0</v>
      </c>
    </row>
    <row r="100">
      <c r="A100" s="4" t="inlineStr">
        <is>
          <t>Foreign exchange</t>
        </is>
      </c>
      <c r="C100" s="5" t="n">
        <v>-98</v>
      </c>
    </row>
    <row r="101">
      <c r="A101" s="4" t="inlineStr">
        <is>
          <t>Other (2)</t>
        </is>
      </c>
      <c r="C101" s="5" t="n">
        <v>-7618</v>
      </c>
    </row>
    <row r="102">
      <c r="A102" s="4" t="inlineStr">
        <is>
          <t>Net change</t>
        </is>
      </c>
      <c r="C102" s="5" t="n">
        <v>2066</v>
      </c>
    </row>
    <row r="103">
      <c r="A103" s="4" t="inlineStr">
        <is>
          <t>Amortization</t>
        </is>
      </c>
      <c r="C103" s="5" t="n">
        <v>-5231</v>
      </c>
    </row>
    <row r="104">
      <c r="A104" s="4" t="inlineStr">
        <is>
          <t>Foreign exchange</t>
        </is>
      </c>
      <c r="C104" s="5" t="n">
        <v>70</v>
      </c>
    </row>
    <row r="105">
      <c r="A105" s="4" t="inlineStr">
        <is>
          <t>Other (2)</t>
        </is>
      </c>
      <c r="B105" s="4" t="inlineStr">
        <is>
          <t>[1]</t>
        </is>
      </c>
      <c r="C105" s="5" t="n">
        <v>7589</v>
      </c>
    </row>
    <row r="106">
      <c r="A106" s="4" t="inlineStr">
        <is>
          <t>Net change</t>
        </is>
      </c>
      <c r="C106" s="5" t="n">
        <v>2428</v>
      </c>
    </row>
    <row r="107">
      <c r="A107" s="4" t="inlineStr">
        <is>
          <t>Gross carrying amount</t>
        </is>
      </c>
      <c r="C107" s="5" t="n">
        <v>74349</v>
      </c>
    </row>
    <row r="108">
      <c r="A108" s="4" t="inlineStr">
        <is>
          <t>Accumulated amortization</t>
        </is>
      </c>
      <c r="C108" s="5" t="n">
        <v>-43371</v>
      </c>
    </row>
    <row r="109">
      <c r="A109" s="4" t="inlineStr">
        <is>
          <t>Net</t>
        </is>
      </c>
      <c r="C109" s="5" t="n">
        <v>30978</v>
      </c>
    </row>
    <row r="110">
      <c r="A110" s="4" t="inlineStr">
        <is>
          <t>Other intangible assets [Member]</t>
        </is>
      </c>
    </row>
    <row r="111">
      <c r="A111" s="3" t="inlineStr">
        <is>
          <t>Finite-lived Intangible Assets [Roll Forward]</t>
        </is>
      </c>
    </row>
    <row r="112">
      <c r="A112" s="4" t="inlineStr">
        <is>
          <t>Gross carrying amount</t>
        </is>
      </c>
      <c r="B112" s="4" t="inlineStr">
        <is>
          <t>[2]</t>
        </is>
      </c>
      <c r="C112" s="5" t="n">
        <v>17413</v>
      </c>
    </row>
    <row r="113">
      <c r="A113" s="4" t="inlineStr">
        <is>
          <t>Accumulated amortization</t>
        </is>
      </c>
      <c r="B113" s="4" t="inlineStr">
        <is>
          <t>[2]</t>
        </is>
      </c>
      <c r="C113" s="5" t="n">
        <v>-11700</v>
      </c>
    </row>
    <row r="114">
      <c r="A114" s="4" t="inlineStr">
        <is>
          <t>Net</t>
        </is>
      </c>
      <c r="B114" s="4" t="inlineStr">
        <is>
          <t>[2]</t>
        </is>
      </c>
      <c r="C114" s="5" t="n">
        <v>5713</v>
      </c>
    </row>
    <row r="115">
      <c r="A115" s="4" t="inlineStr">
        <is>
          <t>Acquisitions—current year</t>
        </is>
      </c>
      <c r="B115" s="4" t="inlineStr">
        <is>
          <t>[2]</t>
        </is>
      </c>
      <c r="C115" s="5" t="n">
        <v>2477</v>
      </c>
    </row>
    <row r="116">
      <c r="A116" s="4" t="inlineStr">
        <is>
          <t>Acquisitions—prior year</t>
        </is>
      </c>
      <c r="B116" s="4" t="inlineStr">
        <is>
          <t>[2]</t>
        </is>
      </c>
      <c r="C116" s="5" t="n">
        <v>0</v>
      </c>
    </row>
    <row r="117">
      <c r="A117" s="4" t="inlineStr">
        <is>
          <t>Foreign exchange</t>
        </is>
      </c>
      <c r="B117" s="4" t="inlineStr">
        <is>
          <t>[2]</t>
        </is>
      </c>
      <c r="C117" s="5" t="n">
        <v>-8</v>
      </c>
    </row>
    <row r="118">
      <c r="A118" s="4" t="inlineStr">
        <is>
          <t>Other (2)</t>
        </is>
      </c>
      <c r="B118" s="4" t="inlineStr">
        <is>
          <t>[2]</t>
        </is>
      </c>
      <c r="C118" s="5" t="n">
        <v>320</v>
      </c>
    </row>
    <row r="119">
      <c r="A119" s="4" t="inlineStr">
        <is>
          <t>Net change</t>
        </is>
      </c>
      <c r="B119" s="4" t="inlineStr">
        <is>
          <t>[2]</t>
        </is>
      </c>
      <c r="C119" s="5" t="n">
        <v>2789</v>
      </c>
    </row>
    <row r="120">
      <c r="A120" s="4" t="inlineStr">
        <is>
          <t>Amortization</t>
        </is>
      </c>
      <c r="B120" s="4" t="inlineStr">
        <is>
          <t>[2]</t>
        </is>
      </c>
      <c r="C120" s="5" t="n">
        <v>-1160</v>
      </c>
    </row>
    <row r="121">
      <c r="A121" s="4" t="inlineStr">
        <is>
          <t>Foreign exchange</t>
        </is>
      </c>
      <c r="B121" s="4" t="inlineStr">
        <is>
          <t>[2]</t>
        </is>
      </c>
      <c r="C121" s="5" t="n">
        <v>1</v>
      </c>
    </row>
    <row r="122">
      <c r="A122" s="4" t="inlineStr">
        <is>
          <t>Other (2)</t>
        </is>
      </c>
      <c r="B122" s="4" t="inlineStr">
        <is>
          <t>[1],[2]</t>
        </is>
      </c>
      <c r="C122" s="5" t="n">
        <v>-91</v>
      </c>
    </row>
    <row r="123">
      <c r="A123" s="4" t="inlineStr">
        <is>
          <t>Net change</t>
        </is>
      </c>
      <c r="B123" s="4" t="inlineStr">
        <is>
          <t>[2]</t>
        </is>
      </c>
      <c r="C123" s="5" t="n">
        <v>-1250</v>
      </c>
    </row>
    <row r="124">
      <c r="A124" s="4" t="inlineStr">
        <is>
          <t>Gross carrying amount</t>
        </is>
      </c>
      <c r="B124" s="4" t="inlineStr">
        <is>
          <t>[2]</t>
        </is>
      </c>
      <c r="C124" s="5" t="n">
        <v>20202</v>
      </c>
    </row>
    <row r="125">
      <c r="A125" s="4" t="inlineStr">
        <is>
          <t>Accumulated amortization</t>
        </is>
      </c>
      <c r="B125" s="4" t="inlineStr">
        <is>
          <t>[2]</t>
        </is>
      </c>
      <c r="C125" s="5" t="n">
        <v>-12950</v>
      </c>
    </row>
    <row r="126">
      <c r="A126" s="4" t="inlineStr">
        <is>
          <t>Net</t>
        </is>
      </c>
      <c r="B126" s="4" t="inlineStr">
        <is>
          <t>[2]</t>
        </is>
      </c>
      <c r="C126" s="6" t="n">
        <v>7252</v>
      </c>
    </row>
    <row r="127">
      <c r="A127" s="4" t="inlineStr">
        <is>
          <t>Noncompete Agreements</t>
        </is>
      </c>
    </row>
    <row r="128">
      <c r="A128" s="3" t="inlineStr">
        <is>
          <t>Finite-lived Intangible Assets [Roll Forward]</t>
        </is>
      </c>
    </row>
    <row r="129">
      <c r="A129" s="4" t="inlineStr">
        <is>
          <t>Weighted-average lives of definite-lived intangible assets</t>
        </is>
      </c>
      <c r="C129" s="4" t="inlineStr">
        <is>
          <t>2 years</t>
        </is>
      </c>
    </row>
    <row r="130"/>
    <row r="131">
      <c r="A131" s="4" t="inlineStr">
        <is>
          <t>[1]</t>
        </is>
      </c>
      <c r="B131" s="4" t="inlineStr">
        <is>
          <t>Other primarily includes netdowns of fully amortized or impaired assets.</t>
        </is>
      </c>
    </row>
    <row r="132">
      <c r="A132" s="4" t="inlineStr">
        <is>
          <t>[2]</t>
        </is>
      </c>
      <c r="B132" s="4" t="inlineStr">
        <is>
          <t>Other primarily includes intangible assets for non-compete agreements.</t>
        </is>
      </c>
    </row>
  </sheetData>
  <mergeCells count="5">
    <mergeCell ref="A1:B2"/>
    <mergeCell ref="C1:D1"/>
    <mergeCell ref="A130:C130"/>
    <mergeCell ref="B131:C131"/>
    <mergeCell ref="B132:C13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LIVED ASSETS (Definite-lived Intangibles Amortization)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definite-lived intangible assets</t>
        </is>
      </c>
      <c r="B4" s="6" t="n">
        <v>51901</v>
      </c>
      <c r="C4" s="6" t="n">
        <v>642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LONG-LIVED ASSETS (Goodwill) (Details) - USD ($)</t>
        </is>
      </c>
      <c r="B1" s="2" t="inlineStr">
        <is>
          <t>3 Months Ended</t>
        </is>
      </c>
      <c r="C1" s="2" t="inlineStr">
        <is>
          <t>12 Months Ended</t>
        </is>
      </c>
    </row>
    <row r="2">
      <c r="B2" s="2" t="inlineStr">
        <is>
          <t>Mar. 31, 2021</t>
        </is>
      </c>
      <c r="C2" s="2" t="inlineStr">
        <is>
          <t>Dec. 31, 2020</t>
        </is>
      </c>
    </row>
    <row r="3">
      <c r="A3" s="3" t="inlineStr">
        <is>
          <t>Changes in carrying amount of goodwill [Roll Forward]</t>
        </is>
      </c>
    </row>
    <row r="4">
      <c r="A4" s="4" t="inlineStr">
        <is>
          <t>Gross goodwill, beginning of period</t>
        </is>
      </c>
      <c r="B4" s="6" t="n">
        <v>2564566000</v>
      </c>
    </row>
    <row r="5">
      <c r="A5" s="4" t="inlineStr">
        <is>
          <t>Accumulated impairment losses</t>
        </is>
      </c>
      <c r="B5" s="5" t="n">
        <v>-435363000</v>
      </c>
    </row>
    <row r="6">
      <c r="A6" s="4" t="inlineStr">
        <is>
          <t>Net goodwill, beginning of period</t>
        </is>
      </c>
      <c r="B6" s="5" t="n">
        <v>2129203000</v>
      </c>
    </row>
    <row r="7">
      <c r="A7" s="4" t="inlineStr">
        <is>
          <t>Acquisition—current year</t>
        </is>
      </c>
      <c r="B7" s="5" t="n">
        <v>532000</v>
      </c>
    </row>
    <row r="8">
      <c r="A8" s="4" t="inlineStr">
        <is>
          <t>Acquisitions—prior year</t>
        </is>
      </c>
      <c r="B8" s="5" t="n">
        <v>-5136000</v>
      </c>
    </row>
    <row r="9">
      <c r="A9" s="4" t="inlineStr">
        <is>
          <t>Goodwill impairment</t>
        </is>
      </c>
      <c r="C9" s="6" t="n">
        <v>0</v>
      </c>
    </row>
    <row r="10">
      <c r="A10" s="4" t="inlineStr">
        <is>
          <t>Foreign exchange</t>
        </is>
      </c>
      <c r="B10" s="5" t="n">
        <v>-10905000</v>
      </c>
    </row>
    <row r="11">
      <c r="A11" s="4" t="inlineStr">
        <is>
          <t>Gross goodwill, end of period</t>
        </is>
      </c>
      <c r="B11" s="5" t="n">
        <v>2549057000</v>
      </c>
      <c r="C11" s="5" t="n">
        <v>2564566000</v>
      </c>
    </row>
    <row r="12">
      <c r="A12" s="4" t="inlineStr">
        <is>
          <t>Accumulated impairment losses</t>
        </is>
      </c>
      <c r="B12" s="5" t="n">
        <v>-435363000</v>
      </c>
      <c r="C12" s="5" t="n">
        <v>-435363000</v>
      </c>
    </row>
    <row r="13">
      <c r="A13" s="4" t="inlineStr">
        <is>
          <t>Net goodwill, end of period</t>
        </is>
      </c>
      <c r="B13" s="5" t="n">
        <v>2113694000</v>
      </c>
      <c r="C13" s="5" t="n">
        <v>2129203000</v>
      </c>
    </row>
    <row r="14">
      <c r="A14" s="4" t="inlineStr">
        <is>
          <t>Concerts [Member]</t>
        </is>
      </c>
    </row>
    <row r="15">
      <c r="A15" s="3" t="inlineStr">
        <is>
          <t>Changes in carrying amount of goodwill [Roll Forward]</t>
        </is>
      </c>
    </row>
    <row r="16">
      <c r="A16" s="4" t="inlineStr">
        <is>
          <t>Gross goodwill, beginning of period</t>
        </is>
      </c>
      <c r="B16" s="5" t="n">
        <v>1318273000</v>
      </c>
    </row>
    <row r="17">
      <c r="A17" s="4" t="inlineStr">
        <is>
          <t>Accumulated impairment losses</t>
        </is>
      </c>
      <c r="B17" s="5" t="n">
        <v>-435363000</v>
      </c>
    </row>
    <row r="18">
      <c r="A18" s="4" t="inlineStr">
        <is>
          <t>Net goodwill, beginning of period</t>
        </is>
      </c>
      <c r="B18" s="5" t="n">
        <v>882910000</v>
      </c>
    </row>
    <row r="19">
      <c r="A19" s="4" t="inlineStr">
        <is>
          <t>Acquisition—current year</t>
        </is>
      </c>
      <c r="B19" s="5" t="n">
        <v>532000</v>
      </c>
    </row>
    <row r="20">
      <c r="A20" s="4" t="inlineStr">
        <is>
          <t>Acquisitions—prior year</t>
        </is>
      </c>
      <c r="B20" s="5" t="n">
        <v>-1815000</v>
      </c>
    </row>
    <row r="21">
      <c r="A21" s="4" t="inlineStr">
        <is>
          <t>Foreign exchange</t>
        </is>
      </c>
      <c r="B21" s="5" t="n">
        <v>-2980000</v>
      </c>
    </row>
    <row r="22">
      <c r="A22" s="4" t="inlineStr">
        <is>
          <t>Gross goodwill, end of period</t>
        </is>
      </c>
      <c r="B22" s="5" t="n">
        <v>1314010000</v>
      </c>
      <c r="C22" s="5" t="n">
        <v>1318273000</v>
      </c>
    </row>
    <row r="23">
      <c r="A23" s="4" t="inlineStr">
        <is>
          <t>Accumulated impairment losses</t>
        </is>
      </c>
      <c r="B23" s="5" t="n">
        <v>-435363000</v>
      </c>
      <c r="C23" s="5" t="n">
        <v>-435363000</v>
      </c>
    </row>
    <row r="24">
      <c r="A24" s="4" t="inlineStr">
        <is>
          <t>Net goodwill, end of period</t>
        </is>
      </c>
      <c r="B24" s="5" t="n">
        <v>878647000</v>
      </c>
      <c r="C24" s="5" t="n">
        <v>882910000</v>
      </c>
    </row>
    <row r="25">
      <c r="A25" s="4" t="inlineStr">
        <is>
          <t>Ticketing [Member]</t>
        </is>
      </c>
    </row>
    <row r="26">
      <c r="A26" s="3" t="inlineStr">
        <is>
          <t>Changes in carrying amount of goodwill [Roll Forward]</t>
        </is>
      </c>
    </row>
    <row r="27">
      <c r="A27" s="4" t="inlineStr">
        <is>
          <t>Gross goodwill, beginning of period</t>
        </is>
      </c>
      <c r="B27" s="5" t="n">
        <v>782559000</v>
      </c>
    </row>
    <row r="28">
      <c r="A28" s="4" t="inlineStr">
        <is>
          <t>Accumulated impairment losses</t>
        </is>
      </c>
      <c r="B28" s="5" t="n">
        <v>0</v>
      </c>
    </row>
    <row r="29">
      <c r="A29" s="4" t="inlineStr">
        <is>
          <t>Net goodwill, beginning of period</t>
        </is>
      </c>
      <c r="B29" s="5" t="n">
        <v>782559000</v>
      </c>
    </row>
    <row r="30">
      <c r="A30" s="4" t="inlineStr">
        <is>
          <t>Acquisition—current year</t>
        </is>
      </c>
      <c r="B30" s="5" t="n">
        <v>0</v>
      </c>
    </row>
    <row r="31">
      <c r="A31" s="4" t="inlineStr">
        <is>
          <t>Acquisitions—prior year</t>
        </is>
      </c>
      <c r="B31" s="5" t="n">
        <v>-3740000</v>
      </c>
    </row>
    <row r="32">
      <c r="A32" s="4" t="inlineStr">
        <is>
          <t>Foreign exchange</t>
        </is>
      </c>
      <c r="B32" s="5" t="n">
        <v>-3673000</v>
      </c>
    </row>
    <row r="33">
      <c r="A33" s="4" t="inlineStr">
        <is>
          <t>Gross goodwill, end of period</t>
        </is>
      </c>
      <c r="B33" s="5" t="n">
        <v>775146000</v>
      </c>
      <c r="C33" s="5" t="n">
        <v>782559000</v>
      </c>
    </row>
    <row r="34">
      <c r="A34" s="4" t="inlineStr">
        <is>
          <t>Accumulated impairment losses</t>
        </is>
      </c>
      <c r="B34" s="5" t="n">
        <v>0</v>
      </c>
      <c r="C34" s="5" t="n">
        <v>0</v>
      </c>
    </row>
    <row r="35">
      <c r="A35" s="4" t="inlineStr">
        <is>
          <t>Net goodwill, end of period</t>
        </is>
      </c>
      <c r="B35" s="5" t="n">
        <v>775146000</v>
      </c>
      <c r="C35" s="5" t="n">
        <v>782559000</v>
      </c>
    </row>
    <row r="36">
      <c r="A36" s="4" t="inlineStr">
        <is>
          <t>Sponsorship and Advertising [Member]</t>
        </is>
      </c>
    </row>
    <row r="37">
      <c r="A37" s="3" t="inlineStr">
        <is>
          <t>Changes in carrying amount of goodwill [Roll Forward]</t>
        </is>
      </c>
    </row>
    <row r="38">
      <c r="A38" s="4" t="inlineStr">
        <is>
          <t>Gross goodwill, beginning of period</t>
        </is>
      </c>
      <c r="B38" s="5" t="n">
        <v>463734000</v>
      </c>
    </row>
    <row r="39">
      <c r="A39" s="4" t="inlineStr">
        <is>
          <t>Accumulated impairment losses</t>
        </is>
      </c>
      <c r="B39" s="5" t="n">
        <v>0</v>
      </c>
    </row>
    <row r="40">
      <c r="A40" s="4" t="inlineStr">
        <is>
          <t>Net goodwill, beginning of period</t>
        </is>
      </c>
      <c r="B40" s="5" t="n">
        <v>463734000</v>
      </c>
    </row>
    <row r="41">
      <c r="A41" s="4" t="inlineStr">
        <is>
          <t>Acquisition—current year</t>
        </is>
      </c>
      <c r="B41" s="5" t="n">
        <v>0</v>
      </c>
    </row>
    <row r="42">
      <c r="A42" s="4" t="inlineStr">
        <is>
          <t>Acquisitions—prior year</t>
        </is>
      </c>
      <c r="B42" s="5" t="n">
        <v>419000</v>
      </c>
    </row>
    <row r="43">
      <c r="A43" s="4" t="inlineStr">
        <is>
          <t>Foreign exchange</t>
        </is>
      </c>
      <c r="B43" s="5" t="n">
        <v>-4252000</v>
      </c>
    </row>
    <row r="44">
      <c r="A44" s="4" t="inlineStr">
        <is>
          <t>Gross goodwill, end of period</t>
        </is>
      </c>
      <c r="B44" s="5" t="n">
        <v>459901000</v>
      </c>
      <c r="C44" s="5" t="n">
        <v>463734000</v>
      </c>
    </row>
    <row r="45">
      <c r="A45" s="4" t="inlineStr">
        <is>
          <t>Accumulated impairment losses</t>
        </is>
      </c>
      <c r="B45" s="5" t="n">
        <v>0</v>
      </c>
      <c r="C45" s="5" t="n">
        <v>0</v>
      </c>
    </row>
    <row r="46">
      <c r="A46" s="4" t="inlineStr">
        <is>
          <t>Net goodwill, end of period</t>
        </is>
      </c>
      <c r="B46" s="6" t="n">
        <v>459901000</v>
      </c>
      <c r="C46" s="6" t="n">
        <v>463734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LIVED ASSETS (Investments in Nonconsolidated Affiliates)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Proceeds from sale of investments in nonconsolidated affiliates</t>
        </is>
      </c>
      <c r="B4" s="6" t="n">
        <v>60308</v>
      </c>
      <c r="C4" s="6" t="n">
        <v>0</v>
      </c>
    </row>
    <row r="5">
      <c r="A5" s="4" t="inlineStr">
        <is>
          <t>Deferred Purchase Price Consideration</t>
        </is>
      </c>
      <c r="B5" s="5" t="n">
        <v>6800</v>
      </c>
    </row>
    <row r="6">
      <c r="A6" s="4" t="inlineStr">
        <is>
          <t>Gain from sale of investments in nonconsolidated affiliates</t>
        </is>
      </c>
      <c r="B6" s="6" t="n">
        <v>55933</v>
      </c>
      <c r="C6" s="6" t="n">
        <v>35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ignificant Components Of Operating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55299</v>
      </c>
      <c r="C4" s="6" t="n">
        <v>62128</v>
      </c>
    </row>
    <row r="5">
      <c r="A5" s="4" t="inlineStr">
        <is>
          <t>Variable and short-term lease cost</t>
        </is>
      </c>
      <c r="B5" s="5" t="n">
        <v>9453</v>
      </c>
      <c r="C5" s="5" t="n">
        <v>12522</v>
      </c>
    </row>
    <row r="6">
      <c r="A6" s="4" t="inlineStr">
        <is>
          <t>Sublease income</t>
        </is>
      </c>
      <c r="B6" s="5" t="n">
        <v>-2282</v>
      </c>
      <c r="C6" s="5" t="n">
        <v>-4151</v>
      </c>
    </row>
    <row r="7">
      <c r="A7" s="4" t="inlineStr">
        <is>
          <t>Net lease cost</t>
        </is>
      </c>
      <c r="B7" s="6" t="n">
        <v>62470</v>
      </c>
      <c r="C7" s="6" t="n">
        <v>704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For Operating Leases) (Details) - USD ($) $ in Thousands</t>
        </is>
      </c>
      <c r="B1" s="2" t="inlineStr">
        <is>
          <t>3 Months Ended</t>
        </is>
      </c>
    </row>
    <row r="2">
      <c r="B2" s="2" t="inlineStr">
        <is>
          <t>Mar. 31, 2021</t>
        </is>
      </c>
      <c r="C2" s="2" t="inlineStr">
        <is>
          <t>Mar. 31, 2020</t>
        </is>
      </c>
    </row>
    <row r="3">
      <c r="A3" s="3" t="inlineStr">
        <is>
          <t>Leases [Abstract]</t>
        </is>
      </c>
    </row>
    <row r="4">
      <c r="A4" s="4" t="inlineStr">
        <is>
          <t>Cash paid for amounts included in the measurement of lease liabilities</t>
        </is>
      </c>
      <c r="B4" s="6" t="n">
        <v>58914</v>
      </c>
      <c r="C4" s="6" t="n">
        <v>58908</v>
      </c>
    </row>
    <row r="5">
      <c r="A5" s="4" t="inlineStr">
        <is>
          <t>Lease assets obtained in exchange for lease obligations, net of terminations</t>
        </is>
      </c>
      <c r="B5" s="6" t="n">
        <v>6771</v>
      </c>
      <c r="C5" s="6" t="n">
        <v>550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Future Maturities of Operating Lease Liabilities) (Details) $ in Thousands</t>
        </is>
      </c>
      <c r="B1" s="2" t="inlineStr">
        <is>
          <t>Mar. 31, 2021USD ($)</t>
        </is>
      </c>
    </row>
    <row r="2">
      <c r="A2" s="3" t="inlineStr">
        <is>
          <t>Leases [Abstract]</t>
        </is>
      </c>
    </row>
    <row r="3">
      <c r="A3" s="4" t="inlineStr">
        <is>
          <t>April 1 - December 31, 2021</t>
        </is>
      </c>
      <c r="B3" s="6" t="n">
        <v>135266</v>
      </c>
    </row>
    <row r="4">
      <c r="A4" s="4" t="inlineStr">
        <is>
          <t>2022</t>
        </is>
      </c>
      <c r="B4" s="5" t="n">
        <v>199696</v>
      </c>
    </row>
    <row r="5">
      <c r="A5" s="4" t="inlineStr">
        <is>
          <t>2023</t>
        </is>
      </c>
      <c r="B5" s="5" t="n">
        <v>199743</v>
      </c>
    </row>
    <row r="6">
      <c r="A6" s="4" t="inlineStr">
        <is>
          <t>2024</t>
        </is>
      </c>
      <c r="B6" s="5" t="n">
        <v>182932</v>
      </c>
    </row>
    <row r="7">
      <c r="A7" s="4" t="inlineStr">
        <is>
          <t>2025</t>
        </is>
      </c>
      <c r="B7" s="5" t="n">
        <v>171636</v>
      </c>
    </row>
    <row r="8">
      <c r="A8" s="4" t="inlineStr">
        <is>
          <t>Thereafter</t>
        </is>
      </c>
      <c r="B8" s="5" t="n">
        <v>1464421</v>
      </c>
    </row>
    <row r="9">
      <c r="A9" s="4" t="inlineStr">
        <is>
          <t>Total lease payments</t>
        </is>
      </c>
      <c r="B9" s="5" t="n">
        <v>2353694</v>
      </c>
    </row>
    <row r="10">
      <c r="A10" s="4" t="inlineStr">
        <is>
          <t>Less: Interest</t>
        </is>
      </c>
      <c r="B10" s="5" t="n">
        <v>834029</v>
      </c>
    </row>
    <row r="11">
      <c r="A11" s="4" t="inlineStr">
        <is>
          <t>Present value of lease liabilities</t>
        </is>
      </c>
      <c r="B11" s="6" t="n">
        <v>15196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290609</v>
      </c>
      <c r="C4" s="6" t="n">
        <v>1365693</v>
      </c>
    </row>
    <row r="5">
      <c r="A5" s="3" t="inlineStr">
        <is>
          <t>Operating expenses:</t>
        </is>
      </c>
    </row>
    <row r="6">
      <c r="A6" s="4" t="inlineStr">
        <is>
          <t>Direct operating expenses</t>
        </is>
      </c>
      <c r="B6" s="5" t="n">
        <v>133966</v>
      </c>
      <c r="C6" s="5" t="n">
        <v>873820</v>
      </c>
    </row>
    <row r="7">
      <c r="A7" s="4" t="inlineStr">
        <is>
          <t>Selling, general and administrative expenses</t>
        </is>
      </c>
      <c r="B7" s="5" t="n">
        <v>322853</v>
      </c>
      <c r="C7" s="5" t="n">
        <v>514021</v>
      </c>
    </row>
    <row r="8">
      <c r="A8" s="4" t="inlineStr">
        <is>
          <t>Depreciation and amortization</t>
        </is>
      </c>
      <c r="B8" s="5" t="n">
        <v>108876</v>
      </c>
      <c r="C8" s="5" t="n">
        <v>122080</v>
      </c>
    </row>
    <row r="9">
      <c r="A9" s="4" t="inlineStr">
        <is>
          <t>Loss on disposal of operating assets</t>
        </is>
      </c>
      <c r="B9" s="5" t="n">
        <v>138</v>
      </c>
      <c r="C9" s="5" t="n">
        <v>130</v>
      </c>
    </row>
    <row r="10">
      <c r="A10" s="4" t="inlineStr">
        <is>
          <t>Corporate expenses</t>
        </is>
      </c>
      <c r="B10" s="5" t="n">
        <v>27948</v>
      </c>
      <c r="C10" s="5" t="n">
        <v>28312</v>
      </c>
    </row>
    <row r="11">
      <c r="A11" s="4" t="inlineStr">
        <is>
          <t>Operating loss</t>
        </is>
      </c>
      <c r="B11" s="5" t="n">
        <v>-303172</v>
      </c>
      <c r="C11" s="5" t="n">
        <v>-172670</v>
      </c>
    </row>
    <row r="12">
      <c r="A12" s="4" t="inlineStr">
        <is>
          <t>Interest expense</t>
        </is>
      </c>
      <c r="B12" s="5" t="n">
        <v>70830</v>
      </c>
      <c r="C12" s="5" t="n">
        <v>43999</v>
      </c>
    </row>
    <row r="13">
      <c r="A13" s="4" t="inlineStr">
        <is>
          <t>Interest income</t>
        </is>
      </c>
      <c r="B13" s="5" t="n">
        <v>-1149</v>
      </c>
      <c r="C13" s="5" t="n">
        <v>-4473</v>
      </c>
    </row>
    <row r="14">
      <c r="A14" s="4" t="inlineStr">
        <is>
          <t>Equity in earnings of nonconsolidated affiliates</t>
        </is>
      </c>
      <c r="B14" s="5" t="n">
        <v>-581</v>
      </c>
      <c r="C14" s="5" t="n">
        <v>-2572</v>
      </c>
    </row>
    <row r="15">
      <c r="A15" s="4" t="inlineStr">
        <is>
          <t>Gain from sale of investments in nonconsolidated affiliates</t>
        </is>
      </c>
      <c r="B15" s="5" t="n">
        <v>55933</v>
      </c>
      <c r="C15" s="5" t="n">
        <v>3555</v>
      </c>
    </row>
    <row r="16">
      <c r="A16" s="4" t="inlineStr">
        <is>
          <t>Other expense (income), net</t>
        </is>
      </c>
      <c r="B16" s="5" t="n">
        <v>-6</v>
      </c>
      <c r="C16" s="5" t="n">
        <v>8183</v>
      </c>
    </row>
    <row r="17">
      <c r="A17" s="4" t="inlineStr">
        <is>
          <t>Loss before income taxes</t>
        </is>
      </c>
      <c r="B17" s="5" t="n">
        <v>-316333</v>
      </c>
      <c r="C17" s="5" t="n">
        <v>-214252</v>
      </c>
    </row>
    <row r="18">
      <c r="A18" s="4" t="inlineStr">
        <is>
          <t>Income tax expense (benefit)</t>
        </is>
      </c>
      <c r="B18" s="5" t="n">
        <v>6389</v>
      </c>
      <c r="C18" s="5" t="n">
        <v>-3330</v>
      </c>
    </row>
    <row r="19">
      <c r="A19" s="4" t="inlineStr">
        <is>
          <t>Net loss</t>
        </is>
      </c>
      <c r="B19" s="5" t="n">
        <v>-322722</v>
      </c>
      <c r="C19" s="5" t="n">
        <v>-210922</v>
      </c>
    </row>
    <row r="20">
      <c r="A20" s="4" t="inlineStr">
        <is>
          <t>Net loss attributable to noncontrolling interests</t>
        </is>
      </c>
      <c r="B20" s="5" t="n">
        <v>-15529</v>
      </c>
      <c r="C20" s="5" t="n">
        <v>-26138</v>
      </c>
    </row>
    <row r="21">
      <c r="A21" s="4" t="inlineStr">
        <is>
          <t>Net loss attributable to common stockholders of Live Nation</t>
        </is>
      </c>
      <c r="B21" s="6" t="n">
        <v>-307193</v>
      </c>
      <c r="C21" s="6" t="n">
        <v>-184784</v>
      </c>
    </row>
    <row r="22">
      <c r="A22" s="4" t="inlineStr">
        <is>
          <t>Basic and diluted net loss per common share available to common stockholders of Live Nation</t>
        </is>
      </c>
      <c r="B22" s="7" t="n">
        <v>-1.44</v>
      </c>
      <c r="C22" s="7" t="n">
        <v>-0.9399999999999999</v>
      </c>
    </row>
    <row r="23">
      <c r="A23" s="3" t="inlineStr">
        <is>
          <t>Weighted average common shares outstanding:</t>
        </is>
      </c>
    </row>
    <row r="24">
      <c r="A24" s="4" t="inlineStr">
        <is>
          <t>Basic and diluted</t>
        </is>
      </c>
      <c r="B24" s="5" t="n">
        <v>214531958</v>
      </c>
      <c r="C24" s="5" t="n">
        <v>211048294</v>
      </c>
    </row>
    <row r="25">
      <c r="A25" s="3" t="inlineStr">
        <is>
          <t>Reconciliation to net income (loss) available to common stockholders of Live Nation:</t>
        </is>
      </c>
    </row>
    <row r="26">
      <c r="A26" s="4" t="inlineStr">
        <is>
          <t>Net loss attributable to common stockholders of Live Nation</t>
        </is>
      </c>
      <c r="B26" s="6" t="n">
        <v>-307193</v>
      </c>
      <c r="C26" s="6" t="n">
        <v>-184784</v>
      </c>
    </row>
    <row r="27">
      <c r="A27" s="4" t="inlineStr">
        <is>
          <t>Accretion of redeemable noncontrolling interests</t>
        </is>
      </c>
      <c r="B27" s="5" t="n">
        <v>-916</v>
      </c>
      <c r="C27" s="5" t="n">
        <v>-14540</v>
      </c>
    </row>
    <row r="28">
      <c r="A28" s="4" t="inlineStr">
        <is>
          <t>Basic and diluted net loss available to common stockholders of Live Nation</t>
        </is>
      </c>
      <c r="B28" s="6" t="n">
        <v>-308109</v>
      </c>
      <c r="C28" s="6" t="n">
        <v>-1993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Weighted Average Remaining Lease Term and Discount Rate for Operating Leases) (Details) - USD ($) $ in Millions</t>
        </is>
      </c>
      <c r="B1" s="2" t="inlineStr">
        <is>
          <t>Mar. 31, 2021</t>
        </is>
      </c>
      <c r="C1" s="2" t="inlineStr">
        <is>
          <t>Dec. 31, 2020</t>
        </is>
      </c>
    </row>
    <row r="2">
      <c r="A2" s="3" t="inlineStr">
        <is>
          <t>Lessee, Lease, Description [Line Items]</t>
        </is>
      </c>
    </row>
    <row r="3">
      <c r="A3" s="4" t="inlineStr">
        <is>
          <t>Weighted average remaining lease term (in years)</t>
        </is>
      </c>
      <c r="B3" s="4" t="inlineStr">
        <is>
          <t>13 years 9 months 18 days</t>
        </is>
      </c>
      <c r="C3" s="4" t="inlineStr">
        <is>
          <t>13 years 10 months 24 days</t>
        </is>
      </c>
    </row>
    <row r="4">
      <c r="A4" s="4" t="inlineStr">
        <is>
          <t>Weighted average discount rate</t>
        </is>
      </c>
      <c r="B4" s="4" t="inlineStr">
        <is>
          <t>6.43%</t>
        </is>
      </c>
      <c r="C4" s="4" t="inlineStr">
        <is>
          <t>6.31%</t>
        </is>
      </c>
    </row>
    <row r="5">
      <c r="A5" s="4" t="inlineStr">
        <is>
          <t>Total lease payments due under operating leases that have not yet commenced</t>
        </is>
      </c>
      <c r="B5" s="9" t="n">
        <v>217.4</v>
      </c>
    </row>
    <row r="6">
      <c r="A6" s="4" t="inlineStr">
        <is>
          <t>Minimum [Member]</t>
        </is>
      </c>
    </row>
    <row r="7">
      <c r="A7" s="3" t="inlineStr">
        <is>
          <t>Lessee, Lease, Description [Line Items]</t>
        </is>
      </c>
    </row>
    <row r="8">
      <c r="A8" s="4" t="inlineStr">
        <is>
          <t>Lease term for operating leases that have not yet commenced</t>
        </is>
      </c>
      <c r="B8" s="4" t="inlineStr">
        <is>
          <t>1 year</t>
        </is>
      </c>
    </row>
    <row r="9">
      <c r="A9" s="4" t="inlineStr">
        <is>
          <t>Maximum [Member]</t>
        </is>
      </c>
    </row>
    <row r="10">
      <c r="A10" s="3" t="inlineStr">
        <is>
          <t>Lessee, Lease, Description [Line Items]</t>
        </is>
      </c>
    </row>
    <row r="11">
      <c r="A11" s="4" t="inlineStr">
        <is>
          <t>Lease term for operating leases that have not yet commenced</t>
        </is>
      </c>
      <c r="B11" s="4" t="inlineStr">
        <is>
          <t>2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ssuance of Debt Narrative) (Details)</t>
        </is>
      </c>
      <c r="B1" s="2" t="inlineStr">
        <is>
          <t>3 Months Ended</t>
        </is>
      </c>
    </row>
    <row r="2">
      <c r="B2" s="2" t="inlineStr">
        <is>
          <t>Mar. 31, 2021USD ($)</t>
        </is>
      </c>
    </row>
    <row r="3">
      <c r="A3" s="3" t="inlineStr">
        <is>
          <t>Debt Instrument [Line Items]</t>
        </is>
      </c>
    </row>
    <row r="4">
      <c r="A4" s="4" t="inlineStr">
        <is>
          <t>Cash available for general corporate purposes</t>
        </is>
      </c>
      <c r="B4" s="6" t="n">
        <v>417300000</v>
      </c>
    </row>
    <row r="5">
      <c r="A5" s="4" t="inlineStr">
        <is>
          <t>3.75% Senior Secured Notes Due 2028 [Member]</t>
        </is>
      </c>
    </row>
    <row r="6">
      <c r="A6" s="3" t="inlineStr">
        <is>
          <t>Debt Instrument [Line Items]</t>
        </is>
      </c>
    </row>
    <row r="7">
      <c r="A7" s="4" t="inlineStr">
        <is>
          <t>Face amount</t>
        </is>
      </c>
      <c r="B7" s="6" t="n">
        <v>500000000</v>
      </c>
    </row>
    <row r="8">
      <c r="A8" s="4" t="inlineStr">
        <is>
          <t>Interest rate, stated percentage</t>
        </is>
      </c>
      <c r="B8" s="4" t="inlineStr">
        <is>
          <t>3.75%</t>
        </is>
      </c>
    </row>
    <row r="9">
      <c r="A9" s="4" t="inlineStr">
        <is>
          <t>Fees paid from proceeds of debt issuance and amendment of senior secured credit facility</t>
        </is>
      </c>
      <c r="B9" s="6" t="n">
        <v>77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Long-Term Debt) (Details) - USD ($) $ in Thousands</t>
        </is>
      </c>
      <c r="B1" s="2" t="inlineStr">
        <is>
          <t>Mar. 31, 2021</t>
        </is>
      </c>
      <c r="C1" s="2" t="inlineStr">
        <is>
          <t>Dec. 31, 2020</t>
        </is>
      </c>
    </row>
    <row r="2">
      <c r="A2" s="3" t="inlineStr">
        <is>
          <t>Debt Instrument [Line Items]</t>
        </is>
      </c>
    </row>
    <row r="3">
      <c r="A3" s="4" t="inlineStr">
        <is>
          <t>Total principal amount</t>
        </is>
      </c>
      <c r="B3" s="6" t="n">
        <v>5454822</v>
      </c>
      <c r="C3" s="6" t="n">
        <v>5038351</v>
      </c>
    </row>
    <row r="4">
      <c r="A4" s="4" t="inlineStr">
        <is>
          <t>Less unamortized discounts and debt issuance costs</t>
        </is>
      </c>
      <c r="B4" s="5" t="n">
        <v>-127656</v>
      </c>
      <c r="C4" s="5" t="n">
        <v>-129840</v>
      </c>
    </row>
    <row r="5">
      <c r="A5" s="4" t="inlineStr">
        <is>
          <t>Total long-term debt, net of unamortized discounts and debt issuance costs</t>
        </is>
      </c>
      <c r="B5" s="5" t="n">
        <v>5327166</v>
      </c>
      <c r="C5" s="5" t="n">
        <v>4908511</v>
      </c>
    </row>
    <row r="6">
      <c r="A6" s="4" t="inlineStr">
        <is>
          <t>Less: current portion</t>
        </is>
      </c>
      <c r="B6" s="5" t="n">
        <v>37275</v>
      </c>
      <c r="C6" s="5" t="n">
        <v>53415</v>
      </c>
    </row>
    <row r="7">
      <c r="A7" s="4" t="inlineStr">
        <is>
          <t>Total long-term debt, net</t>
        </is>
      </c>
      <c r="B7" s="5" t="n">
        <v>5289891</v>
      </c>
      <c r="C7" s="5" t="n">
        <v>4855096</v>
      </c>
    </row>
    <row r="8">
      <c r="A8" s="4" t="inlineStr">
        <is>
          <t>Senior Secured Credit Facility Term loan B [Member]</t>
        </is>
      </c>
    </row>
    <row r="9">
      <c r="A9" s="3" t="inlineStr">
        <is>
          <t>Debt Instrument [Line Items]</t>
        </is>
      </c>
    </row>
    <row r="10">
      <c r="A10" s="4" t="inlineStr">
        <is>
          <t>Total principal amount</t>
        </is>
      </c>
      <c r="B10" s="5" t="n">
        <v>860940</v>
      </c>
      <c r="C10" s="5" t="n">
        <v>938125</v>
      </c>
    </row>
    <row r="11">
      <c r="A11" s="4" t="inlineStr">
        <is>
          <t>6.5% Senior Secured Notes Due 2027 [Member]</t>
        </is>
      </c>
    </row>
    <row r="12">
      <c r="A12" s="3" t="inlineStr">
        <is>
          <t>Debt Instrument [Line Items]</t>
        </is>
      </c>
    </row>
    <row r="13">
      <c r="A13" s="4" t="inlineStr">
        <is>
          <t>Total principal amount</t>
        </is>
      </c>
      <c r="B13" s="5" t="n">
        <v>1200000</v>
      </c>
      <c r="C13" s="5" t="n">
        <v>1200000</v>
      </c>
    </row>
    <row r="14">
      <c r="A14" s="4" t="inlineStr">
        <is>
          <t>3.75% Senior Secured Notes Due 2028 [Member]</t>
        </is>
      </c>
    </row>
    <row r="15">
      <c r="A15" s="3" t="inlineStr">
        <is>
          <t>Debt Instrument [Line Items]</t>
        </is>
      </c>
    </row>
    <row r="16">
      <c r="A16" s="4" t="inlineStr">
        <is>
          <t>Total principal amount</t>
        </is>
      </c>
      <c r="B16" s="5" t="n">
        <v>500000</v>
      </c>
      <c r="C16" s="5" t="n">
        <v>0</v>
      </c>
    </row>
    <row r="17">
      <c r="A17" s="4" t="inlineStr">
        <is>
          <t>4.75% Senior Notes due 2027 [Member]</t>
        </is>
      </c>
    </row>
    <row r="18">
      <c r="A18" s="3" t="inlineStr">
        <is>
          <t>Debt Instrument [Line Items]</t>
        </is>
      </c>
    </row>
    <row r="19">
      <c r="A19" s="4" t="inlineStr">
        <is>
          <t>Total principal amount</t>
        </is>
      </c>
      <c r="B19" s="5" t="n">
        <v>950000</v>
      </c>
      <c r="C19" s="5" t="n">
        <v>950000</v>
      </c>
    </row>
    <row r="20">
      <c r="A20" s="4" t="inlineStr">
        <is>
          <t>4.875% Senior Notes Due 2024 [Member]</t>
        </is>
      </c>
    </row>
    <row r="21">
      <c r="A21" s="3" t="inlineStr">
        <is>
          <t>Debt Instrument [Line Items]</t>
        </is>
      </c>
    </row>
    <row r="22">
      <c r="A22" s="4" t="inlineStr">
        <is>
          <t>Total principal amount</t>
        </is>
      </c>
      <c r="B22" s="5" t="n">
        <v>575000</v>
      </c>
      <c r="C22" s="5" t="n">
        <v>575000</v>
      </c>
    </row>
    <row r="23">
      <c r="A23" s="4" t="inlineStr">
        <is>
          <t>5.625% Senior Notes Due 2026 [Member]</t>
        </is>
      </c>
    </row>
    <row r="24">
      <c r="A24" s="3" t="inlineStr">
        <is>
          <t>Debt Instrument [Line Items]</t>
        </is>
      </c>
    </row>
    <row r="25">
      <c r="A25" s="4" t="inlineStr">
        <is>
          <t>Total principal amount</t>
        </is>
      </c>
      <c r="B25" s="5" t="n">
        <v>300000</v>
      </c>
      <c r="C25" s="5" t="n">
        <v>300000</v>
      </c>
    </row>
    <row r="26">
      <c r="A26" s="4" t="inlineStr">
        <is>
          <t>2.5% Convertible Senior Notes Due 2023</t>
        </is>
      </c>
    </row>
    <row r="27">
      <c r="A27" s="3" t="inlineStr">
        <is>
          <t>Debt Instrument [Line Items]</t>
        </is>
      </c>
    </row>
    <row r="28">
      <c r="A28" s="4" t="inlineStr">
        <is>
          <t>Total principal amount</t>
        </is>
      </c>
      <c r="B28" s="5" t="n">
        <v>550000</v>
      </c>
      <c r="C28" s="5" t="n">
        <v>550000</v>
      </c>
    </row>
    <row r="29">
      <c r="A29" s="4" t="inlineStr">
        <is>
          <t>2.0% Convertible Senior Notes Due 2025 [Member]</t>
        </is>
      </c>
    </row>
    <row r="30">
      <c r="A30" s="3" t="inlineStr">
        <is>
          <t>Debt Instrument [Line Items]</t>
        </is>
      </c>
    </row>
    <row r="31">
      <c r="A31" s="4" t="inlineStr">
        <is>
          <t>Total principal amount</t>
        </is>
      </c>
      <c r="B31" s="5" t="n">
        <v>400000</v>
      </c>
      <c r="C31" s="5" t="n">
        <v>400000</v>
      </c>
    </row>
    <row r="32">
      <c r="A32" s="4" t="inlineStr">
        <is>
          <t>Other Long Term Debt [Member]</t>
        </is>
      </c>
    </row>
    <row r="33">
      <c r="A33" s="3" t="inlineStr">
        <is>
          <t>Debt Instrument [Line Items]</t>
        </is>
      </c>
    </row>
    <row r="34">
      <c r="A34" s="4" t="inlineStr">
        <is>
          <t>Total principal amount</t>
        </is>
      </c>
      <c r="B34" s="6" t="n">
        <v>118882</v>
      </c>
      <c r="C34" s="6" t="n">
        <v>1252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uture of Maturities of Long-Term Debt) (Details) - USD ($) $ in Thousands</t>
        </is>
      </c>
      <c r="B1" s="2" t="inlineStr">
        <is>
          <t>Mar. 31, 2021</t>
        </is>
      </c>
      <c r="C1" s="2" t="inlineStr">
        <is>
          <t>Dec. 31, 2020</t>
        </is>
      </c>
    </row>
    <row r="2">
      <c r="A2" s="3" t="inlineStr">
        <is>
          <t>Maturities of Long-term Debt [Abstract]</t>
        </is>
      </c>
    </row>
    <row r="3">
      <c r="A3" s="4" t="inlineStr">
        <is>
          <t>April 1, 2021 - December 31, 2021</t>
        </is>
      </c>
      <c r="B3" s="6" t="n">
        <v>31125</v>
      </c>
    </row>
    <row r="4">
      <c r="A4" s="4" t="inlineStr">
        <is>
          <t>2022</t>
        </is>
      </c>
      <c r="B4" s="5" t="n">
        <v>576441</v>
      </c>
    </row>
    <row r="5">
      <c r="A5" s="4" t="inlineStr">
        <is>
          <t>2023</t>
        </is>
      </c>
      <c r="B5" s="5" t="n">
        <v>44880</v>
      </c>
    </row>
    <row r="6">
      <c r="A6" s="4" t="inlineStr">
        <is>
          <t>2024</t>
        </is>
      </c>
      <c r="B6" s="5" t="n">
        <v>988895</v>
      </c>
    </row>
    <row r="7">
      <c r="A7" s="4" t="inlineStr">
        <is>
          <t>2025</t>
        </is>
      </c>
      <c r="B7" s="5" t="n">
        <v>38445</v>
      </c>
    </row>
    <row r="8">
      <c r="A8" s="4" t="inlineStr">
        <is>
          <t>Thereafter</t>
        </is>
      </c>
      <c r="B8" s="5" t="n">
        <v>3775036</v>
      </c>
    </row>
    <row r="9">
      <c r="A9" s="4" t="inlineStr">
        <is>
          <t>Total</t>
        </is>
      </c>
      <c r="B9" s="6" t="n">
        <v>5454822</v>
      </c>
      <c r="C9" s="6" t="n">
        <v>50383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3.75% Senior Secured Notes Due 2028 (Details)</t>
        </is>
      </c>
      <c r="B1" s="2" t="inlineStr">
        <is>
          <t>3 Months Ended</t>
        </is>
      </c>
    </row>
    <row r="2">
      <c r="B2" s="2" t="inlineStr">
        <is>
          <t>Mar. 31, 2021USD ($)</t>
        </is>
      </c>
    </row>
    <row r="3">
      <c r="A3" s="3" t="inlineStr">
        <is>
          <t>Debt Instrument [Line Items]</t>
        </is>
      </c>
    </row>
    <row r="4">
      <c r="A4" s="4" t="inlineStr">
        <is>
          <t>Cash available for general corporate purposes</t>
        </is>
      </c>
      <c r="B4" s="6" t="n">
        <v>417300000</v>
      </c>
    </row>
    <row r="5">
      <c r="A5" s="4" t="inlineStr">
        <is>
          <t>3.75% Senior Secured Notes Due 2028 [Member]</t>
        </is>
      </c>
    </row>
    <row r="6">
      <c r="A6" s="3" t="inlineStr">
        <is>
          <t>Debt Instrument [Line Items]</t>
        </is>
      </c>
    </row>
    <row r="7">
      <c r="A7" s="4" t="inlineStr">
        <is>
          <t>Face amount</t>
        </is>
      </c>
      <c r="B7" s="6" t="n">
        <v>500000000</v>
      </c>
    </row>
    <row r="8">
      <c r="A8" s="4" t="inlineStr">
        <is>
          <t>Debt Instrument, Interest Rate, Stated Percentage</t>
        </is>
      </c>
      <c r="B8" s="4" t="inlineStr">
        <is>
          <t>3.75%</t>
        </is>
      </c>
    </row>
    <row r="9">
      <c r="A9" s="4" t="inlineStr">
        <is>
          <t>Fees paid from proceeds of debt issuance and amendment of senior secured credit facility</t>
        </is>
      </c>
      <c r="B9" s="6" t="n">
        <v>7700000</v>
      </c>
    </row>
    <row r="10">
      <c r="A10" s="4" t="inlineStr">
        <is>
          <t>3.75% Senior Secured Notes Due 2028 [Member] | Debt Instrument, Redemption, Period One [Member]</t>
        </is>
      </c>
    </row>
    <row r="11">
      <c r="A11" s="3" t="inlineStr">
        <is>
          <t>Debt Instrument [Line Items]</t>
        </is>
      </c>
    </row>
    <row r="12">
      <c r="A12" s="4" t="inlineStr">
        <is>
          <t>Redemption price, percentage</t>
        </is>
      </c>
      <c r="B12" s="4" t="inlineStr">
        <is>
          <t>100.00%</t>
        </is>
      </c>
    </row>
    <row r="13">
      <c r="A13" s="4" t="inlineStr">
        <is>
          <t>3.75% Senior Secured Notes Due 2028 [Member] | Debt Instrument, Redemption, Equity Offering [Member]</t>
        </is>
      </c>
    </row>
    <row r="14">
      <c r="A14" s="3" t="inlineStr">
        <is>
          <t>Debt Instrument [Line Items]</t>
        </is>
      </c>
    </row>
    <row r="15">
      <c r="A15" s="4" t="inlineStr">
        <is>
          <t>Redemption price, percentage</t>
        </is>
      </c>
      <c r="B15" s="4" t="inlineStr">
        <is>
          <t>103.75%</t>
        </is>
      </c>
    </row>
    <row r="16">
      <c r="A16" s="4" t="inlineStr">
        <is>
          <t>Percentage of notes which may be redeemed from certain equity offerings</t>
        </is>
      </c>
      <c r="B16" s="4" t="inlineStr">
        <is>
          <t>35.00%</t>
        </is>
      </c>
    </row>
    <row r="17">
      <c r="A17" s="4" t="inlineStr">
        <is>
          <t>3.75% Senior Secured Notes Due 2028 [Member] | Redemption, Defined Changes of Control [Member]</t>
        </is>
      </c>
    </row>
    <row r="18">
      <c r="A18" s="3" t="inlineStr">
        <is>
          <t>Debt Instrument [Line Items]</t>
        </is>
      </c>
    </row>
    <row r="19">
      <c r="A19" s="4" t="inlineStr">
        <is>
          <t>Redemption price, percentage</t>
        </is>
      </c>
      <c r="B19" s="4" t="inlineStr">
        <is>
          <t>101.00%</t>
        </is>
      </c>
    </row>
    <row r="20">
      <c r="A20" s="4" t="inlineStr">
        <is>
          <t>Senior Secured Credit Facility Term loan B [Member]</t>
        </is>
      </c>
    </row>
    <row r="21">
      <c r="A21" s="3" t="inlineStr">
        <is>
          <t>Debt Instrument [Line Items]</t>
        </is>
      </c>
    </row>
    <row r="22">
      <c r="A22" s="4" t="inlineStr">
        <is>
          <t>Repayments of Debt</t>
        </is>
      </c>
      <c r="B22" s="6" t="n">
        <v>75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A Recurring Basis) (Details) - USD ($) $ in Thousands</t>
        </is>
      </c>
      <c r="B1" s="2" t="inlineStr">
        <is>
          <t>Mar. 31, 2021</t>
        </is>
      </c>
      <c r="C1" s="2" t="inlineStr">
        <is>
          <t>Dec. 31, 2020</t>
        </is>
      </c>
    </row>
    <row r="2">
      <c r="A2" s="3" t="inlineStr">
        <is>
          <t>Fair Value Disclosure, Asset and Liability, Not Measured at Fair Value [Line Items]</t>
        </is>
      </c>
    </row>
    <row r="3">
      <c r="A3" s="4" t="inlineStr">
        <is>
          <t>Cash equivalents</t>
        </is>
      </c>
      <c r="B3" s="6" t="n">
        <v>379076</v>
      </c>
      <c r="C3" s="6" t="n">
        <v>282696</v>
      </c>
    </row>
    <row r="4">
      <c r="A4" s="4" t="inlineStr">
        <is>
          <t>Level 1 [Member] | Recurring [Member]</t>
        </is>
      </c>
    </row>
    <row r="5">
      <c r="A5" s="3" t="inlineStr">
        <is>
          <t>Fair Value Disclosure, Asset and Liability, Not Measured at Fair Value [Line Items]</t>
        </is>
      </c>
    </row>
    <row r="6">
      <c r="A6" s="4" t="inlineStr">
        <is>
          <t>Cash equivalents</t>
        </is>
      </c>
      <c r="B6" s="6" t="n">
        <v>379076</v>
      </c>
      <c r="C6" s="6" t="n">
        <v>2826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Debt) (Details) - Level 2 [Member] - USD ($) $ in Thousands</t>
        </is>
      </c>
      <c r="B1" s="2" t="inlineStr">
        <is>
          <t>Mar. 31, 2021</t>
        </is>
      </c>
      <c r="C1" s="2" t="inlineStr">
        <is>
          <t>Dec. 31, 2020</t>
        </is>
      </c>
    </row>
    <row r="2">
      <c r="A2" s="4" t="inlineStr">
        <is>
          <t>6.5% Senior Secured Notes Due 2027 [Member]</t>
        </is>
      </c>
    </row>
    <row r="3">
      <c r="A3" s="3" t="inlineStr">
        <is>
          <t>Debt Fair Value [Line Items]</t>
        </is>
      </c>
    </row>
    <row r="4">
      <c r="A4" s="4" t="inlineStr">
        <is>
          <t>Estimated fair values of senior notes</t>
        </is>
      </c>
      <c r="B4" s="6" t="n">
        <v>1330212</v>
      </c>
      <c r="C4" s="6" t="n">
        <v>1340688</v>
      </c>
    </row>
    <row r="5">
      <c r="A5" s="4" t="inlineStr">
        <is>
          <t>3.75% Senior Secured Notes Due 2028 [Member]</t>
        </is>
      </c>
    </row>
    <row r="6">
      <c r="A6" s="3" t="inlineStr">
        <is>
          <t>Debt Fair Value [Line Items]</t>
        </is>
      </c>
    </row>
    <row r="7">
      <c r="A7" s="4" t="inlineStr">
        <is>
          <t>Estimated fair values of senior notes</t>
        </is>
      </c>
      <c r="B7" s="5" t="n">
        <v>493160</v>
      </c>
      <c r="C7" s="5" t="n">
        <v>0</v>
      </c>
    </row>
    <row r="8">
      <c r="A8" s="4" t="inlineStr">
        <is>
          <t>4.75% Senior Notes due 2027 [Member]</t>
        </is>
      </c>
    </row>
    <row r="9">
      <c r="A9" s="3" t="inlineStr">
        <is>
          <t>Debt Fair Value [Line Items]</t>
        </is>
      </c>
    </row>
    <row r="10">
      <c r="A10" s="4" t="inlineStr">
        <is>
          <t>Estimated fair values of senior notes</t>
        </is>
      </c>
      <c r="B10" s="5" t="n">
        <v>954978</v>
      </c>
      <c r="C10" s="5" t="n">
        <v>970872</v>
      </c>
    </row>
    <row r="11">
      <c r="A11" s="4" t="inlineStr">
        <is>
          <t>4.875% Senior Notes Due 2024 [Member]</t>
        </is>
      </c>
    </row>
    <row r="12">
      <c r="A12" s="3" t="inlineStr">
        <is>
          <t>Debt Fair Value [Line Items]</t>
        </is>
      </c>
    </row>
    <row r="13">
      <c r="A13" s="4" t="inlineStr">
        <is>
          <t>Estimated fair values of senior notes</t>
        </is>
      </c>
      <c r="B13" s="5" t="n">
        <v>584568</v>
      </c>
      <c r="C13" s="5" t="n">
        <v>581480</v>
      </c>
    </row>
    <row r="14">
      <c r="A14" s="4" t="inlineStr">
        <is>
          <t>5.625% Senior Notes Due 2026 [Member]</t>
        </is>
      </c>
    </row>
    <row r="15">
      <c r="A15" s="3" t="inlineStr">
        <is>
          <t>Debt Fair Value [Line Items]</t>
        </is>
      </c>
    </row>
    <row r="16">
      <c r="A16" s="4" t="inlineStr">
        <is>
          <t>Estimated fair values of senior notes</t>
        </is>
      </c>
      <c r="B16" s="5" t="n">
        <v>308853</v>
      </c>
      <c r="C16" s="5" t="n">
        <v>307785</v>
      </c>
    </row>
    <row r="17">
      <c r="A17" s="4" t="inlineStr">
        <is>
          <t>2.5% Convertible Senior Notes Due 2023</t>
        </is>
      </c>
    </row>
    <row r="18">
      <c r="A18" s="3" t="inlineStr">
        <is>
          <t>Debt Fair Value [Line Items]</t>
        </is>
      </c>
    </row>
    <row r="19">
      <c r="A19" s="4" t="inlineStr">
        <is>
          <t>Estimated fair values of convertible senior notes</t>
        </is>
      </c>
      <c r="B19" s="5" t="n">
        <v>768625</v>
      </c>
      <c r="C19" s="5" t="n">
        <v>720764</v>
      </c>
    </row>
    <row r="20">
      <c r="A20" s="4" t="inlineStr">
        <is>
          <t>2.0% Convertible Senior Notes Due 2025 [Member]</t>
        </is>
      </c>
    </row>
    <row r="21">
      <c r="A21" s="3" t="inlineStr">
        <is>
          <t>Debt Fair Value [Line Items]</t>
        </is>
      </c>
    </row>
    <row r="22">
      <c r="A22" s="4" t="inlineStr">
        <is>
          <t>Estimated fair values of convertible senior notes</t>
        </is>
      </c>
      <c r="B22" s="6" t="n">
        <v>440368</v>
      </c>
      <c r="C22" s="6" t="n">
        <v>4251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Measured On A Non-Recurring Basis) (Details) $ in Thousands</t>
        </is>
      </c>
      <c r="B1" s="2" t="inlineStr">
        <is>
          <t>3 Months Ended</t>
        </is>
      </c>
    </row>
    <row r="2">
      <c r="B2" s="2" t="inlineStr">
        <is>
          <t>Mar. 31, 2020USD ($)</t>
        </is>
      </c>
    </row>
    <row r="3">
      <c r="A3" s="3" t="inlineStr">
        <is>
          <t>Fair Value, Assets and Liabilities Measured on Recurring and Nonrecurring Basis [Line Items]</t>
        </is>
      </c>
    </row>
    <row r="4">
      <c r="A4" s="4" t="inlineStr">
        <is>
          <t>Impairment charge, definite-lived intangible assets</t>
        </is>
      </c>
      <c r="B4" s="6" t="n">
        <v>10068</v>
      </c>
    </row>
    <row r="5">
      <c r="A5" s="4" t="inlineStr">
        <is>
          <t>Fair Value, Nonrecurring [Member]</t>
        </is>
      </c>
    </row>
    <row r="6">
      <c r="A6" s="3" t="inlineStr">
        <is>
          <t>Fair Value, Assets and Liabilities Measured on Recurring and Nonrecurring Basis [Line Items]</t>
        </is>
      </c>
    </row>
    <row r="7">
      <c r="A7" s="4" t="inlineStr">
        <is>
          <t>Definite-lived intangible assets, net</t>
        </is>
      </c>
      <c r="B7" s="5" t="n">
        <v>7390</v>
      </c>
    </row>
    <row r="8">
      <c r="A8" s="4" t="inlineStr">
        <is>
          <t>Fair Value, Nonrecurring [Member] | Level 1 [Member]</t>
        </is>
      </c>
    </row>
    <row r="9">
      <c r="A9" s="3" t="inlineStr">
        <is>
          <t>Fair Value, Assets and Liabilities Measured on Recurring and Nonrecurring Basis [Line Items]</t>
        </is>
      </c>
    </row>
    <row r="10">
      <c r="A10" s="4" t="inlineStr">
        <is>
          <t>Definite-lived intangible assets, net</t>
        </is>
      </c>
      <c r="B10" s="5" t="n">
        <v>0</v>
      </c>
    </row>
    <row r="11">
      <c r="A11" s="4" t="inlineStr">
        <is>
          <t>Fair Value, Nonrecurring [Member] | Level 2 [Member]</t>
        </is>
      </c>
    </row>
    <row r="12">
      <c r="A12" s="3" t="inlineStr">
        <is>
          <t>Fair Value, Assets and Liabilities Measured on Recurring and Nonrecurring Basis [Line Items]</t>
        </is>
      </c>
    </row>
    <row r="13">
      <c r="A13" s="4" t="inlineStr">
        <is>
          <t>Definite-lived intangible assets, net</t>
        </is>
      </c>
      <c r="B13" s="5" t="n">
        <v>0</v>
      </c>
    </row>
    <row r="14">
      <c r="A14" s="4" t="inlineStr">
        <is>
          <t>Fair Value, Nonrecurring [Member] | Fair Value, Inputs, Level 3 [Member]</t>
        </is>
      </c>
    </row>
    <row r="15">
      <c r="A15" s="3" t="inlineStr">
        <is>
          <t>Fair Value, Assets and Liabilities Measured on Recurring and Nonrecurring Basis [Line Items]</t>
        </is>
      </c>
    </row>
    <row r="16">
      <c r="A16" s="4" t="inlineStr">
        <is>
          <t>Definite-lived intangible assets, net</t>
        </is>
      </c>
      <c r="B16" s="6" t="n">
        <v>739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1" customWidth="1" min="2" max="2"/>
  </cols>
  <sheetData>
    <row r="1">
      <c r="A1" s="1" t="inlineStr">
        <is>
          <t>EQUITY (Accumulated Other Comprehensive Loss) (Details) $ in Thousands</t>
        </is>
      </c>
      <c r="B1" s="2" t="inlineStr">
        <is>
          <t>3 Months Ended</t>
        </is>
      </c>
    </row>
    <row r="2">
      <c r="B2" s="2" t="inlineStr">
        <is>
          <t>Mar. 31, 2021USD ($)</t>
        </is>
      </c>
    </row>
    <row r="3">
      <c r="A3" s="3" t="inlineStr">
        <is>
          <t>Accumulated Other Comprehensive Income (Loss) [Roll Forward]</t>
        </is>
      </c>
    </row>
    <row r="4">
      <c r="A4" s="4" t="inlineStr">
        <is>
          <t>Balance at December 31, 2020</t>
        </is>
      </c>
      <c r="B4" s="6" t="n">
        <v>-177009</v>
      </c>
    </row>
    <row r="5">
      <c r="A5" s="4" t="inlineStr">
        <is>
          <t>Other comprehensive income (loss) before reclassifications</t>
        </is>
      </c>
      <c r="B5" s="5" t="n">
        <v>1877</v>
      </c>
    </row>
    <row r="6">
      <c r="A6" s="4" t="inlineStr">
        <is>
          <t>Amount reclassified from AOCI</t>
        </is>
      </c>
      <c r="B6" s="5" t="n">
        <v>1916</v>
      </c>
    </row>
    <row r="7">
      <c r="A7" s="4" t="inlineStr">
        <is>
          <t>Net other comprehensive income (loss)</t>
        </is>
      </c>
      <c r="B7" s="5" t="n">
        <v>3793</v>
      </c>
    </row>
    <row r="8">
      <c r="A8" s="4" t="inlineStr">
        <is>
          <t>Balance at March 31, 2021</t>
        </is>
      </c>
      <c r="B8" s="5" t="n">
        <v>-173216</v>
      </c>
    </row>
    <row r="9">
      <c r="A9" s="4" t="inlineStr">
        <is>
          <t>Cash Flow Hedge</t>
        </is>
      </c>
    </row>
    <row r="10">
      <c r="A10" s="3" t="inlineStr">
        <is>
          <t>Accumulated Other Comprehensive Income (Loss) [Roll Forward]</t>
        </is>
      </c>
    </row>
    <row r="11">
      <c r="A11" s="4" t="inlineStr">
        <is>
          <t>Balance at December 31, 2020</t>
        </is>
      </c>
      <c r="B11" s="5" t="n">
        <v>-31587</v>
      </c>
    </row>
    <row r="12">
      <c r="A12" s="4" t="inlineStr">
        <is>
          <t>Other comprehensive income (loss) before reclassifications</t>
        </is>
      </c>
      <c r="B12" s="5" t="n">
        <v>15096</v>
      </c>
    </row>
    <row r="13">
      <c r="A13" s="4" t="inlineStr">
        <is>
          <t>Amount reclassified from AOCI</t>
        </is>
      </c>
      <c r="B13" s="5" t="n">
        <v>1916</v>
      </c>
    </row>
    <row r="14">
      <c r="A14" s="4" t="inlineStr">
        <is>
          <t>Net other comprehensive income (loss)</t>
        </is>
      </c>
      <c r="B14" s="5" t="n">
        <v>17012</v>
      </c>
    </row>
    <row r="15">
      <c r="A15" s="4" t="inlineStr">
        <is>
          <t>Balance at March 31, 2021</t>
        </is>
      </c>
      <c r="B15" s="5" t="n">
        <v>-14575</v>
      </c>
    </row>
    <row r="16">
      <c r="A16" s="4" t="inlineStr">
        <is>
          <t>Foreign Currency Items [Member]</t>
        </is>
      </c>
    </row>
    <row r="17">
      <c r="A17" s="3" t="inlineStr">
        <is>
          <t>Accumulated Other Comprehensive Income (Loss) [Roll Forward]</t>
        </is>
      </c>
    </row>
    <row r="18">
      <c r="A18" s="4" t="inlineStr">
        <is>
          <t>Balance at December 31, 2020</t>
        </is>
      </c>
      <c r="B18" s="5" t="n">
        <v>-145422</v>
      </c>
    </row>
    <row r="19">
      <c r="A19" s="4" t="inlineStr">
        <is>
          <t>Other comprehensive income (loss) before reclassifications</t>
        </is>
      </c>
      <c r="B19" s="5" t="n">
        <v>-13219</v>
      </c>
    </row>
    <row r="20">
      <c r="A20" s="4" t="inlineStr">
        <is>
          <t>Amount reclassified from AOCI</t>
        </is>
      </c>
      <c r="B20" s="5" t="n">
        <v>0</v>
      </c>
    </row>
    <row r="21">
      <c r="A21" s="4" t="inlineStr">
        <is>
          <t>Net other comprehensive income (loss)</t>
        </is>
      </c>
      <c r="B21" s="5" t="n">
        <v>-13219</v>
      </c>
    </row>
    <row r="22">
      <c r="A22" s="4" t="inlineStr">
        <is>
          <t>Balance at March 31, 2021</t>
        </is>
      </c>
      <c r="B22" s="6" t="n">
        <v>-1586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tidilutive Securities Excluded from Computation of Earning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Number of anti-dilutive potentially issuable shares excluded from diluted common shares outstanding</t>
        </is>
      </c>
      <c r="B4" s="5" t="n">
        <v>23264207</v>
      </c>
      <c r="C4" s="5" t="n">
        <v>26709372</v>
      </c>
    </row>
    <row r="5">
      <c r="A5" s="4" t="inlineStr">
        <is>
          <t>Options to purchase shares of common stock [Member]</t>
        </is>
      </c>
    </row>
    <row r="6">
      <c r="A6" s="3" t="inlineStr">
        <is>
          <t>Antidilutive Securities Excluded from Computation of Earnings Per Share [Line Items]</t>
        </is>
      </c>
    </row>
    <row r="7">
      <c r="A7" s="4" t="inlineStr">
        <is>
          <t>Number of anti-dilutive potentially issuable shares excluded from diluted common shares outstanding</t>
        </is>
      </c>
      <c r="B7" s="5" t="n">
        <v>8334027</v>
      </c>
      <c r="C7" s="5" t="n">
        <v>11050847</v>
      </c>
    </row>
    <row r="8">
      <c r="A8" s="4" t="inlineStr">
        <is>
          <t>Restricted and deferred stock awards—unvested [Member]</t>
        </is>
      </c>
    </row>
    <row r="9">
      <c r="A9" s="3" t="inlineStr">
        <is>
          <t>Antidilutive Securities Excluded from Computation of Earnings Per Share [Line Items]</t>
        </is>
      </c>
    </row>
    <row r="10">
      <c r="A10" s="4" t="inlineStr">
        <is>
          <t>Number of anti-dilutive potentially issuable shares excluded from diluted common shares outstanding</t>
        </is>
      </c>
      <c r="B10" s="5" t="n">
        <v>3066145</v>
      </c>
      <c r="C10" s="5" t="n">
        <v>3794490</v>
      </c>
    </row>
    <row r="11">
      <c r="A11" s="4" t="inlineStr">
        <is>
          <t>Conversion shares related to the convertible senior notes [Member]</t>
        </is>
      </c>
    </row>
    <row r="12">
      <c r="A12" s="3" t="inlineStr">
        <is>
          <t>Antidilutive Securities Excluded from Computation of Earnings Per Share [Line Items]</t>
        </is>
      </c>
    </row>
    <row r="13">
      <c r="A13" s="4" t="inlineStr">
        <is>
          <t>Number of anti-dilutive potentially issuable shares excluded from diluted common shares outstanding</t>
        </is>
      </c>
      <c r="B13" s="5" t="n">
        <v>11864035</v>
      </c>
      <c r="C13" s="5" t="n">
        <v>11864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322722</v>
      </c>
      <c r="C4" s="6" t="n">
        <v>-210922</v>
      </c>
    </row>
    <row r="5">
      <c r="A5" s="3" t="inlineStr">
        <is>
          <t>Other comprehensive income (loss), net of tax:</t>
        </is>
      </c>
    </row>
    <row r="6">
      <c r="A6" s="4" t="inlineStr">
        <is>
          <t>Unrealized gain (loss) on cash flow hedge</t>
        </is>
      </c>
      <c r="B6" s="5" t="n">
        <v>15096</v>
      </c>
      <c r="C6" s="5" t="n">
        <v>-30831</v>
      </c>
    </row>
    <row r="7">
      <c r="A7" s="4" t="inlineStr">
        <is>
          <t>Realized loss on cash flow hedge</t>
        </is>
      </c>
      <c r="B7" s="5" t="n">
        <v>1916</v>
      </c>
      <c r="C7" s="5" t="n">
        <v>0</v>
      </c>
    </row>
    <row r="8">
      <c r="A8" s="4" t="inlineStr">
        <is>
          <t>Foreign currency translation adjustments</t>
        </is>
      </c>
      <c r="B8" s="5" t="n">
        <v>-13219</v>
      </c>
      <c r="C8" s="5" t="n">
        <v>-82782</v>
      </c>
    </row>
    <row r="9">
      <c r="A9" s="4" t="inlineStr">
        <is>
          <t>Comprehensive loss</t>
        </is>
      </c>
      <c r="B9" s="5" t="n">
        <v>-318929</v>
      </c>
      <c r="C9" s="5" t="n">
        <v>-324535</v>
      </c>
    </row>
    <row r="10">
      <c r="A10" s="4" t="inlineStr">
        <is>
          <t>Comprehensive loss attributable to noncontrolling interests</t>
        </is>
      </c>
      <c r="B10" s="5" t="n">
        <v>-15529</v>
      </c>
      <c r="C10" s="5" t="n">
        <v>-26138</v>
      </c>
    </row>
    <row r="11">
      <c r="A11" s="4" t="inlineStr">
        <is>
          <t>Comprehensive loss attributable to common stockholders of Live Nation</t>
        </is>
      </c>
      <c r="B11" s="6" t="n">
        <v>-303400</v>
      </c>
      <c r="C11" s="6" t="n">
        <v>-2983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Concerts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290609</v>
      </c>
      <c r="C4" s="6" t="n">
        <v>1365693</v>
      </c>
    </row>
    <row r="5">
      <c r="A5" s="4" t="inlineStr">
        <is>
          <t>Operating Segments [Member] | Concerts [Member]</t>
        </is>
      </c>
    </row>
    <row r="6">
      <c r="A6" s="3" t="inlineStr">
        <is>
          <t>Disaggregation of Revenue [Line Items]</t>
        </is>
      </c>
    </row>
    <row r="7">
      <c r="A7" s="4" t="inlineStr">
        <is>
          <t>Revenue</t>
        </is>
      </c>
      <c r="B7" s="6" t="n">
        <v>239416</v>
      </c>
      <c r="C7" s="6" t="n">
        <v>993393</v>
      </c>
    </row>
    <row r="8">
      <c r="A8" s="4" t="inlineStr">
        <is>
          <t>Percentage of Concert revenue to consolidated revenue</t>
        </is>
      </c>
      <c r="B8" s="4" t="inlineStr">
        <is>
          <t>82.40%</t>
        </is>
      </c>
      <c r="C8" s="4" t="inlineStr">
        <is>
          <t>72.70%</t>
        </is>
      </c>
    </row>
    <row r="9">
      <c r="A9" s="4" t="inlineStr">
        <is>
          <t>Percentage of Concerts revenue from events and festivals</t>
        </is>
      </c>
      <c r="B9" s="4" t="inlineStr">
        <is>
          <t>95.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Ticketing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290609</v>
      </c>
      <c r="C4" s="6" t="n">
        <v>1365693</v>
      </c>
    </row>
    <row r="5">
      <c r="A5" s="4" t="inlineStr">
        <is>
          <t>Operating Segments [Member] | Ticketing [Member]</t>
        </is>
      </c>
    </row>
    <row r="6">
      <c r="A6" s="3" t="inlineStr">
        <is>
          <t>Disaggregation of Revenue [Line Items]</t>
        </is>
      </c>
    </row>
    <row r="7">
      <c r="A7" s="4" t="inlineStr">
        <is>
          <t>Revenue</t>
        </is>
      </c>
      <c r="B7" s="6" t="n">
        <v>28322</v>
      </c>
      <c r="C7" s="6" t="n">
        <v>284277</v>
      </c>
    </row>
    <row r="8">
      <c r="A8" s="4" t="inlineStr">
        <is>
          <t>Percentage of Ticketing revenue to consolidated revenue</t>
        </is>
      </c>
      <c r="B8" s="4" t="inlineStr">
        <is>
          <t>9.70%</t>
        </is>
      </c>
      <c r="C8" s="4" t="inlineStr">
        <is>
          <t>20.8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Ticketing Contract Advances) (Details) - USD ($) $ in Thousands</t>
        </is>
      </c>
      <c r="B1" s="2" t="inlineStr">
        <is>
          <t>3 Months Ended</t>
        </is>
      </c>
    </row>
    <row r="2">
      <c r="B2" s="2" t="inlineStr">
        <is>
          <t>Mar. 31, 2021</t>
        </is>
      </c>
      <c r="C2" s="2" t="inlineStr">
        <is>
          <t>Mar. 31, 2020</t>
        </is>
      </c>
    </row>
    <row r="3">
      <c r="A3" s="3" t="inlineStr">
        <is>
          <t>Capitalized Contract Cost [Line Items]</t>
        </is>
      </c>
    </row>
    <row r="4">
      <c r="A4" s="4" t="inlineStr">
        <is>
          <t>Amortization of non-recoupable ticketing contract advances</t>
        </is>
      </c>
      <c r="B4" s="6" t="n">
        <v>10621</v>
      </c>
      <c r="C4" s="6" t="n">
        <v>18811</v>
      </c>
    </row>
    <row r="5">
      <c r="A5" s="4" t="inlineStr">
        <is>
          <t>Ticketing [Member]</t>
        </is>
      </c>
    </row>
    <row r="6">
      <c r="A6" s="3" t="inlineStr">
        <is>
          <t>Capitalized Contract Cost [Line Items]</t>
        </is>
      </c>
    </row>
    <row r="7">
      <c r="A7" s="4" t="inlineStr">
        <is>
          <t>Amortization of non-recoupable ticketing contract advances</t>
        </is>
      </c>
      <c r="B7" s="5" t="n">
        <v>10600</v>
      </c>
      <c r="C7" s="5" t="n">
        <v>18800</v>
      </c>
    </row>
    <row r="8">
      <c r="A8" s="4" t="inlineStr">
        <is>
          <t>Prepaid Expenses [Member] | Ticketing [Member]</t>
        </is>
      </c>
    </row>
    <row r="9">
      <c r="A9" s="3" t="inlineStr">
        <is>
          <t>Capitalized Contract Cost [Line Items]</t>
        </is>
      </c>
    </row>
    <row r="10">
      <c r="A10" s="4" t="inlineStr">
        <is>
          <t>Ticketing contract advances</t>
        </is>
      </c>
      <c r="B10" s="5" t="n">
        <v>64100</v>
      </c>
      <c r="C10" s="5" t="n">
        <v>63500</v>
      </c>
    </row>
    <row r="11">
      <c r="A11" s="4" t="inlineStr">
        <is>
          <t>Other Noncurrent Assets [Member] | Ticketing [Member]</t>
        </is>
      </c>
    </row>
    <row r="12">
      <c r="A12" s="3" t="inlineStr">
        <is>
          <t>Capitalized Contract Cost [Line Items]</t>
        </is>
      </c>
    </row>
    <row r="13">
      <c r="A13" s="4" t="inlineStr">
        <is>
          <t>Ticketing contract advances</t>
        </is>
      </c>
      <c r="B13" s="6" t="n">
        <v>82600</v>
      </c>
      <c r="C13" s="6" t="n">
        <v>8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ponsorship &amp; Advertising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290609</v>
      </c>
      <c r="C4" s="6" t="n">
        <v>1365693</v>
      </c>
    </row>
    <row r="5">
      <c r="A5" s="4" t="inlineStr">
        <is>
          <t>Operating Segments [Member] | Sponsorship and Advertising [Member]</t>
        </is>
      </c>
    </row>
    <row r="6">
      <c r="A6" s="3" t="inlineStr">
        <is>
          <t>Disaggregation of Revenue [Line Items]</t>
        </is>
      </c>
    </row>
    <row r="7">
      <c r="A7" s="4" t="inlineStr">
        <is>
          <t>Revenue</t>
        </is>
      </c>
      <c r="B7" s="6" t="n">
        <v>22647</v>
      </c>
      <c r="C7" s="6" t="n">
        <v>90261</v>
      </c>
    </row>
    <row r="8">
      <c r="A8" s="4" t="inlineStr">
        <is>
          <t>Percentage of The Sponsorship &amp; Advertising revenue to consolidated revenue</t>
        </is>
      </c>
      <c r="B8" s="4" t="inlineStr">
        <is>
          <t>7.80%</t>
        </is>
      </c>
      <c r="C8" s="4" t="inlineStr">
        <is>
          <t>6.6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 (Details) - Sponsorship and Advertising [Member] $ in Millions</t>
        </is>
      </c>
      <c r="B1" s="2" t="inlineStr">
        <is>
          <t>Mar. 31, 2021USD ($)</t>
        </is>
      </c>
    </row>
    <row r="2">
      <c r="A2" s="3" t="inlineStr">
        <is>
          <t>Revenue, Remaining Performance Obligation, Expected Timing of Satisfaction [Line Items]</t>
        </is>
      </c>
    </row>
    <row r="3">
      <c r="A3" s="4" t="inlineStr">
        <is>
          <t>Revenue related to future benefits to be provided by the Company</t>
        </is>
      </c>
      <c r="B3" s="6" t="n">
        <v>1100</v>
      </c>
    </row>
    <row r="4">
      <c r="A4" s="4" t="inlineStr">
        <is>
          <t>Percentage of revenue on contracts to be recognized during the remainder of 2021</t>
        </is>
      </c>
      <c r="B4" s="4" t="inlineStr">
        <is>
          <t>22.00%</t>
        </is>
      </c>
    </row>
    <row r="5">
      <c r="A5" s="4" t="inlineStr">
        <is>
          <t>Percentage of revenue on contracts to be recognized in 2022</t>
        </is>
      </c>
      <c r="B5" s="4" t="inlineStr">
        <is>
          <t>31.00%</t>
        </is>
      </c>
    </row>
    <row r="6">
      <c r="A6" s="4" t="inlineStr">
        <is>
          <t>Percentage of revenue on contracts to be recognized in 2023</t>
        </is>
      </c>
      <c r="B6" s="4" t="inlineStr">
        <is>
          <t>16.00%</t>
        </is>
      </c>
    </row>
    <row r="7">
      <c r="A7" s="4" t="inlineStr">
        <is>
          <t>Percentage of revenue to be recognized on contracts thereafter</t>
        </is>
      </c>
      <c r="B7" s="4" t="inlineStr">
        <is>
          <t>3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Deferred Revenue)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Deferred Revenue Arrangement [Line Items]</t>
        </is>
      </c>
    </row>
    <row r="4">
      <c r="A4" s="4" t="inlineStr">
        <is>
          <t>Deferred revenue, current</t>
        </is>
      </c>
      <c r="B4" s="6" t="n">
        <v>1817328</v>
      </c>
      <c r="D4" s="6" t="n">
        <v>1839323</v>
      </c>
      <c r="E4" s="6" t="n">
        <v>1400000</v>
      </c>
    </row>
    <row r="5">
      <c r="A5" s="4" t="inlineStr">
        <is>
          <t>Recognition of deferred revenue</t>
        </is>
      </c>
      <c r="B5" s="6" t="n">
        <v>47828</v>
      </c>
      <c r="C5" s="6" t="n">
        <v>292532</v>
      </c>
    </row>
    <row r="6">
      <c r="A6" s="4" t="inlineStr">
        <is>
          <t>Percentage of deferred revenue at December 31, 2020 expected to be recognized in 2021 and remaining deferred revenue</t>
        </is>
      </c>
      <c r="B6" s="4" t="inlineStr">
        <is>
          <t>68.20%</t>
        </is>
      </c>
    </row>
    <row r="7">
      <c r="A7" s="4" t="inlineStr">
        <is>
          <t>Percentage of deferred revenue at December 31, 2020 that has been or will be refunded to fans, and reclassified to accrued expenses if not already refunded.</t>
        </is>
      </c>
      <c r="B7" s="4" t="inlineStr">
        <is>
          <t>4.60%</t>
        </is>
      </c>
    </row>
    <row r="8">
      <c r="A8" s="4" t="inlineStr">
        <is>
          <t>Deferred Revenue, Noncurrent</t>
        </is>
      </c>
      <c r="B8" s="6" t="n">
        <v>294100</v>
      </c>
      <c r="D8" s="6" t="n">
        <v>88600</v>
      </c>
    </row>
    <row r="9">
      <c r="A9" s="4" t="inlineStr">
        <is>
          <t>Concerts [Member]</t>
        </is>
      </c>
    </row>
    <row r="10">
      <c r="A10" s="3" t="inlineStr">
        <is>
          <t>Deferred Revenue Arrangement [Line Items]</t>
        </is>
      </c>
    </row>
    <row r="11">
      <c r="A11" s="4" t="inlineStr">
        <is>
          <t>Recognition of deferred revenue</t>
        </is>
      </c>
      <c r="B11" s="5" t="n">
        <v>37824</v>
      </c>
      <c r="C11" s="5" t="n">
        <v>260859</v>
      </c>
    </row>
    <row r="12">
      <c r="A12" s="4" t="inlineStr">
        <is>
          <t>Ticketing [Member]</t>
        </is>
      </c>
    </row>
    <row r="13">
      <c r="A13" s="3" t="inlineStr">
        <is>
          <t>Deferred Revenue Arrangement [Line Items]</t>
        </is>
      </c>
    </row>
    <row r="14">
      <c r="A14" s="4" t="inlineStr">
        <is>
          <t>Recognition of deferred revenue</t>
        </is>
      </c>
      <c r="B14" s="5" t="n">
        <v>4421</v>
      </c>
      <c r="C14" s="5" t="n">
        <v>16708</v>
      </c>
    </row>
    <row r="15">
      <c r="A15" s="4" t="inlineStr">
        <is>
          <t>Sponsorship and Advertising [Member]</t>
        </is>
      </c>
    </row>
    <row r="16">
      <c r="A16" s="3" t="inlineStr">
        <is>
          <t>Deferred Revenue Arrangement [Line Items]</t>
        </is>
      </c>
    </row>
    <row r="17">
      <c r="A17" s="4" t="inlineStr">
        <is>
          <t>Recognition of deferred revenue</t>
        </is>
      </c>
      <c r="B17" s="5" t="n">
        <v>5583</v>
      </c>
      <c r="C17" s="5" t="n">
        <v>13490</v>
      </c>
    </row>
    <row r="18">
      <c r="A18" s="4" t="inlineStr">
        <is>
          <t>Other and Corporate [Member]</t>
        </is>
      </c>
    </row>
    <row r="19">
      <c r="A19" s="3" t="inlineStr">
        <is>
          <t>Deferred Revenue Arrangement [Line Items]</t>
        </is>
      </c>
    </row>
    <row r="20">
      <c r="A20" s="4" t="inlineStr">
        <is>
          <t>Recognition of deferred revenue</t>
        </is>
      </c>
      <c r="B20" s="6" t="n">
        <v>0</v>
      </c>
      <c r="C20" s="6" t="n">
        <v>14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hare-based Payment Arrangement, Expense</t>
        </is>
      </c>
      <c r="B4" s="6" t="n">
        <v>40017</v>
      </c>
      <c r="C4" s="6" t="n">
        <v>11732</v>
      </c>
    </row>
    <row r="5">
      <c r="A5" s="4" t="inlineStr">
        <is>
          <t>Selling, General and Administrative Expenses [Member]</t>
        </is>
      </c>
    </row>
    <row r="6">
      <c r="A6" s="3" t="inlineStr">
        <is>
          <t>Share-based Payment Arrangement, Expensed and Capitalized, Amount [Line Items]</t>
        </is>
      </c>
    </row>
    <row r="7">
      <c r="A7" s="4" t="inlineStr">
        <is>
          <t>Share-based Payment Arrangement, Expense</t>
        </is>
      </c>
      <c r="B7" s="5" t="n">
        <v>28074</v>
      </c>
      <c r="C7" s="5" t="n">
        <v>4963</v>
      </c>
    </row>
    <row r="8">
      <c r="A8" s="4" t="inlineStr">
        <is>
          <t>Corporate Expense [Member]</t>
        </is>
      </c>
    </row>
    <row r="9">
      <c r="A9" s="3" t="inlineStr">
        <is>
          <t>Share-based Payment Arrangement, Expensed and Capitalized, Amount [Line Items]</t>
        </is>
      </c>
    </row>
    <row r="10">
      <c r="A10" s="4" t="inlineStr">
        <is>
          <t>Share-based Payment Arrangement, Expense</t>
        </is>
      </c>
      <c r="B10" s="6" t="n">
        <v>11943</v>
      </c>
      <c r="C10" s="6" t="n">
        <v>67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DATA Segment Data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290609</v>
      </c>
      <c r="C4" s="6" t="n">
        <v>1365693</v>
      </c>
    </row>
    <row r="5">
      <c r="A5" s="4" t="inlineStr">
        <is>
          <t>Direct operating expenses</t>
        </is>
      </c>
      <c r="B5" s="5" t="n">
        <v>133966</v>
      </c>
      <c r="C5" s="5" t="n">
        <v>873820</v>
      </c>
    </row>
    <row r="6">
      <c r="A6" s="4" t="inlineStr">
        <is>
          <t>Selling, general and administrative expenses</t>
        </is>
      </c>
      <c r="B6" s="5" t="n">
        <v>322853</v>
      </c>
      <c r="C6" s="5" t="n">
        <v>514021</v>
      </c>
    </row>
    <row r="7">
      <c r="A7" s="4" t="inlineStr">
        <is>
          <t>Depreciation and amortization</t>
        </is>
      </c>
      <c r="B7" s="5" t="n">
        <v>108876</v>
      </c>
      <c r="C7" s="5" t="n">
        <v>122080</v>
      </c>
    </row>
    <row r="8">
      <c r="A8" s="4" t="inlineStr">
        <is>
          <t>Loss on disposal of operating assets</t>
        </is>
      </c>
      <c r="B8" s="5" t="n">
        <v>138</v>
      </c>
      <c r="C8" s="5" t="n">
        <v>130</v>
      </c>
    </row>
    <row r="9">
      <c r="A9" s="4" t="inlineStr">
        <is>
          <t>Corporate expenses</t>
        </is>
      </c>
      <c r="B9" s="5" t="n">
        <v>27948</v>
      </c>
      <c r="C9" s="5" t="n">
        <v>28312</v>
      </c>
    </row>
    <row r="10">
      <c r="A10" s="4" t="inlineStr">
        <is>
          <t>Operating income (loss</t>
        </is>
      </c>
      <c r="B10" s="5" t="n">
        <v>-303172</v>
      </c>
      <c r="C10" s="5" t="n">
        <v>-172670</v>
      </c>
    </row>
    <row r="11">
      <c r="A11" s="4" t="inlineStr">
        <is>
          <t>Property, Plant and Equipment, Additions</t>
        </is>
      </c>
      <c r="B11" s="5" t="n">
        <v>18937</v>
      </c>
      <c r="C11" s="5" t="n">
        <v>75772</v>
      </c>
    </row>
    <row r="12">
      <c r="A12" s="4" t="inlineStr">
        <is>
          <t>Operating Segments [Member] | Concerts [Member]</t>
        </is>
      </c>
    </row>
    <row r="13">
      <c r="A13" s="3" t="inlineStr">
        <is>
          <t>Segment Reporting Information [Line Items]</t>
        </is>
      </c>
    </row>
    <row r="14">
      <c r="A14" s="4" t="inlineStr">
        <is>
          <t>Revenue</t>
        </is>
      </c>
      <c r="B14" s="5" t="n">
        <v>239416</v>
      </c>
      <c r="C14" s="5" t="n">
        <v>993393</v>
      </c>
    </row>
    <row r="15">
      <c r="A15" s="4" t="inlineStr">
        <is>
          <t>Direct operating expenses</t>
        </is>
      </c>
      <c r="B15" s="5" t="n">
        <v>113904</v>
      </c>
      <c r="C15" s="5" t="n">
        <v>750905</v>
      </c>
    </row>
    <row r="16">
      <c r="A16" s="4" t="inlineStr">
        <is>
          <t>Selling, general and administrative expenses</t>
        </is>
      </c>
      <c r="B16" s="5" t="n">
        <v>207847</v>
      </c>
      <c r="C16" s="5" t="n">
        <v>331276</v>
      </c>
    </row>
    <row r="17">
      <c r="A17" s="4" t="inlineStr">
        <is>
          <t>Depreciation and amortization</t>
        </is>
      </c>
      <c r="B17" s="5" t="n">
        <v>62886</v>
      </c>
      <c r="C17" s="5" t="n">
        <v>72216</v>
      </c>
    </row>
    <row r="18">
      <c r="A18" s="4" t="inlineStr">
        <is>
          <t>Loss on disposal of operating assets</t>
        </is>
      </c>
      <c r="B18" s="5" t="n">
        <v>138</v>
      </c>
      <c r="C18" s="5" t="n">
        <v>127</v>
      </c>
    </row>
    <row r="19">
      <c r="A19" s="4" t="inlineStr">
        <is>
          <t>Corporate expenses</t>
        </is>
      </c>
      <c r="B19" s="5" t="n">
        <v>0</v>
      </c>
      <c r="C19" s="5" t="n">
        <v>0</v>
      </c>
    </row>
    <row r="20">
      <c r="A20" s="4" t="inlineStr">
        <is>
          <t>Operating income (loss</t>
        </is>
      </c>
      <c r="B20" s="5" t="n">
        <v>-145359</v>
      </c>
      <c r="C20" s="5" t="n">
        <v>-161131</v>
      </c>
    </row>
    <row r="21">
      <c r="A21" s="4" t="inlineStr">
        <is>
          <t>Property, Plant and Equipment, Additions</t>
        </is>
      </c>
      <c r="B21" s="5" t="n">
        <v>6653</v>
      </c>
      <c r="C21" s="5" t="n">
        <v>48871</v>
      </c>
    </row>
    <row r="22">
      <c r="A22" s="4" t="inlineStr">
        <is>
          <t>Operating Segments [Member] | Ticketing [Member]</t>
        </is>
      </c>
    </row>
    <row r="23">
      <c r="A23" s="3" t="inlineStr">
        <is>
          <t>Segment Reporting Information [Line Items]</t>
        </is>
      </c>
    </row>
    <row r="24">
      <c r="A24" s="4" t="inlineStr">
        <is>
          <t>Revenue</t>
        </is>
      </c>
      <c r="B24" s="5" t="n">
        <v>28322</v>
      </c>
      <c r="C24" s="5" t="n">
        <v>284277</v>
      </c>
    </row>
    <row r="25">
      <c r="A25" s="4" t="inlineStr">
        <is>
          <t>Direct operating expenses</t>
        </is>
      </c>
      <c r="B25" s="5" t="n">
        <v>17832</v>
      </c>
      <c r="C25" s="5" t="n">
        <v>104413</v>
      </c>
    </row>
    <row r="26">
      <c r="A26" s="4" t="inlineStr">
        <is>
          <t>Selling, general and administrative expenses</t>
        </is>
      </c>
      <c r="B26" s="5" t="n">
        <v>94668</v>
      </c>
      <c r="C26" s="5" t="n">
        <v>157546</v>
      </c>
    </row>
    <row r="27">
      <c r="A27" s="4" t="inlineStr">
        <is>
          <t>Depreciation and amortization</t>
        </is>
      </c>
      <c r="B27" s="5" t="n">
        <v>36478</v>
      </c>
      <c r="C27" s="5" t="n">
        <v>38176</v>
      </c>
    </row>
    <row r="28">
      <c r="A28" s="4" t="inlineStr">
        <is>
          <t>Loss on disposal of operating assets</t>
        </is>
      </c>
      <c r="B28" s="5" t="n">
        <v>0</v>
      </c>
      <c r="C28" s="5" t="n">
        <v>2</v>
      </c>
    </row>
    <row r="29">
      <c r="A29" s="4" t="inlineStr">
        <is>
          <t>Corporate expenses</t>
        </is>
      </c>
      <c r="B29" s="5" t="n">
        <v>0</v>
      </c>
      <c r="C29" s="5" t="n">
        <v>0</v>
      </c>
    </row>
    <row r="30">
      <c r="A30" s="4" t="inlineStr">
        <is>
          <t>Operating income (loss</t>
        </is>
      </c>
      <c r="B30" s="5" t="n">
        <v>-120656</v>
      </c>
      <c r="C30" s="5" t="n">
        <v>-15860</v>
      </c>
    </row>
    <row r="31">
      <c r="A31" s="4" t="inlineStr">
        <is>
          <t>Property, Plant and Equipment, Additions</t>
        </is>
      </c>
      <c r="B31" s="5" t="n">
        <v>9675</v>
      </c>
      <c r="C31" s="5" t="n">
        <v>22167</v>
      </c>
    </row>
    <row r="32">
      <c r="A32" s="4" t="inlineStr">
        <is>
          <t>Operating Segments [Member] | Sponsorship and Advertising [Member]</t>
        </is>
      </c>
    </row>
    <row r="33">
      <c r="A33" s="3" t="inlineStr">
        <is>
          <t>Segment Reporting Information [Line Items]</t>
        </is>
      </c>
    </row>
    <row r="34">
      <c r="A34" s="4" t="inlineStr">
        <is>
          <t>Revenue</t>
        </is>
      </c>
      <c r="B34" s="5" t="n">
        <v>22647</v>
      </c>
      <c r="C34" s="5" t="n">
        <v>90261</v>
      </c>
    </row>
    <row r="35">
      <c r="A35" s="4" t="inlineStr">
        <is>
          <t>Direct operating expenses</t>
        </is>
      </c>
      <c r="B35" s="5" t="n">
        <v>2821</v>
      </c>
      <c r="C35" s="5" t="n">
        <v>21536</v>
      </c>
    </row>
    <row r="36">
      <c r="A36" s="4" t="inlineStr">
        <is>
          <t>Selling, general and administrative expenses</t>
        </is>
      </c>
      <c r="B36" s="5" t="n">
        <v>19103</v>
      </c>
      <c r="C36" s="5" t="n">
        <v>22987</v>
      </c>
    </row>
    <row r="37">
      <c r="A37" s="4" t="inlineStr">
        <is>
          <t>Depreciation and amortization</t>
        </is>
      </c>
      <c r="B37" s="5" t="n">
        <v>7164</v>
      </c>
      <c r="C37" s="5" t="n">
        <v>7512</v>
      </c>
    </row>
    <row r="38">
      <c r="A38" s="4" t="inlineStr">
        <is>
          <t>Loss on disposal of operating assets</t>
        </is>
      </c>
      <c r="B38" s="5" t="n">
        <v>0</v>
      </c>
      <c r="C38" s="5" t="n">
        <v>0</v>
      </c>
    </row>
    <row r="39">
      <c r="A39" s="4" t="inlineStr">
        <is>
          <t>Corporate expenses</t>
        </is>
      </c>
      <c r="B39" s="5" t="n">
        <v>0</v>
      </c>
      <c r="C39" s="5" t="n">
        <v>0</v>
      </c>
    </row>
    <row r="40">
      <c r="A40" s="4" t="inlineStr">
        <is>
          <t>Operating income (loss</t>
        </is>
      </c>
      <c r="B40" s="5" t="n">
        <v>-6441</v>
      </c>
      <c r="C40" s="5" t="n">
        <v>38226</v>
      </c>
    </row>
    <row r="41">
      <c r="A41" s="4" t="inlineStr">
        <is>
          <t>Property, Plant and Equipment, Additions</t>
        </is>
      </c>
      <c r="B41" s="5" t="n">
        <v>1160</v>
      </c>
      <c r="C41" s="5" t="n">
        <v>1292</v>
      </c>
    </row>
    <row r="42">
      <c r="A42" s="4" t="inlineStr">
        <is>
          <t>Operating Segments [Member] | Other [Member]</t>
        </is>
      </c>
    </row>
    <row r="43">
      <c r="A43" s="3" t="inlineStr">
        <is>
          <t>Segment Reporting Information [Line Items]</t>
        </is>
      </c>
    </row>
    <row r="44">
      <c r="A44" s="4" t="inlineStr">
        <is>
          <t>Revenue</t>
        </is>
      </c>
      <c r="B44" s="5" t="n">
        <v>815</v>
      </c>
      <c r="C44" s="5" t="n">
        <v>796</v>
      </c>
    </row>
    <row r="45">
      <c r="A45" s="4" t="inlineStr">
        <is>
          <t>Direct operating expenses</t>
        </is>
      </c>
      <c r="B45" s="5" t="n">
        <v>0</v>
      </c>
      <c r="C45" s="5" t="n">
        <v>0</v>
      </c>
    </row>
    <row r="46">
      <c r="A46" s="4" t="inlineStr">
        <is>
          <t>Selling, general and administrative expenses</t>
        </is>
      </c>
      <c r="B46" s="5" t="n">
        <v>1235</v>
      </c>
      <c r="C46" s="5" t="n">
        <v>2212</v>
      </c>
    </row>
    <row r="47">
      <c r="A47" s="4" t="inlineStr">
        <is>
          <t>Depreciation and amortization</t>
        </is>
      </c>
      <c r="B47" s="5" t="n">
        <v>11</v>
      </c>
      <c r="C47" s="5" t="n">
        <v>53</v>
      </c>
    </row>
    <row r="48">
      <c r="A48" s="4" t="inlineStr">
        <is>
          <t>Loss on disposal of operating assets</t>
        </is>
      </c>
      <c r="B48" s="5" t="n">
        <v>0</v>
      </c>
      <c r="C48" s="5" t="n">
        <v>1</v>
      </c>
    </row>
    <row r="49">
      <c r="A49" s="4" t="inlineStr">
        <is>
          <t>Corporate expenses</t>
        </is>
      </c>
      <c r="B49" s="5" t="n">
        <v>0</v>
      </c>
      <c r="C49" s="5" t="n">
        <v>0</v>
      </c>
    </row>
    <row r="50">
      <c r="A50" s="4" t="inlineStr">
        <is>
          <t>Operating income (loss</t>
        </is>
      </c>
      <c r="B50" s="5" t="n">
        <v>-431</v>
      </c>
      <c r="C50" s="5" t="n">
        <v>-1470</v>
      </c>
    </row>
    <row r="51">
      <c r="A51" s="4" t="inlineStr">
        <is>
          <t>Property, Plant and Equipment, Additions</t>
        </is>
      </c>
      <c r="B51" s="5" t="n">
        <v>0</v>
      </c>
      <c r="C51" s="5" t="n">
        <v>0</v>
      </c>
    </row>
    <row r="52">
      <c r="A52" s="4" t="inlineStr">
        <is>
          <t>Operating Segments [Member] | Corporate Segment</t>
        </is>
      </c>
    </row>
    <row r="53">
      <c r="A53" s="3" t="inlineStr">
        <is>
          <t>Segment Reporting Information [Line Items]</t>
        </is>
      </c>
    </row>
    <row r="54">
      <c r="A54" s="4" t="inlineStr">
        <is>
          <t>Revenue</t>
        </is>
      </c>
      <c r="B54" s="5" t="n">
        <v>0</v>
      </c>
      <c r="C54" s="5" t="n">
        <v>0</v>
      </c>
    </row>
    <row r="55">
      <c r="A55" s="4" t="inlineStr">
        <is>
          <t>Direct operating expenses</t>
        </is>
      </c>
      <c r="B55" s="5" t="n">
        <v>0</v>
      </c>
      <c r="C55" s="5" t="n">
        <v>0</v>
      </c>
    </row>
    <row r="56">
      <c r="A56" s="4" t="inlineStr">
        <is>
          <t>Selling, general and administrative expenses</t>
        </is>
      </c>
      <c r="B56" s="5" t="n">
        <v>0</v>
      </c>
      <c r="C56" s="5" t="n">
        <v>0</v>
      </c>
    </row>
    <row r="57">
      <c r="A57" s="4" t="inlineStr">
        <is>
          <t>Depreciation and amortization</t>
        </is>
      </c>
      <c r="B57" s="5" t="n">
        <v>2337</v>
      </c>
      <c r="C57" s="5" t="n">
        <v>4123</v>
      </c>
    </row>
    <row r="58">
      <c r="A58" s="4" t="inlineStr">
        <is>
          <t>Loss on disposal of operating assets</t>
        </is>
      </c>
      <c r="B58" s="5" t="n">
        <v>0</v>
      </c>
      <c r="C58" s="5" t="n">
        <v>0</v>
      </c>
    </row>
    <row r="59">
      <c r="A59" s="4" t="inlineStr">
        <is>
          <t>Corporate expenses</t>
        </is>
      </c>
      <c r="B59" s="5" t="n">
        <v>27948</v>
      </c>
      <c r="C59" s="5" t="n">
        <v>28312</v>
      </c>
    </row>
    <row r="60">
      <c r="A60" s="4" t="inlineStr">
        <is>
          <t>Operating income (loss</t>
        </is>
      </c>
      <c r="B60" s="5" t="n">
        <v>-30285</v>
      </c>
      <c r="C60" s="5" t="n">
        <v>-32435</v>
      </c>
    </row>
    <row r="61">
      <c r="A61" s="4" t="inlineStr">
        <is>
          <t>Property, Plant and Equipment, Additions</t>
        </is>
      </c>
      <c r="B61" s="5" t="n">
        <v>1449</v>
      </c>
      <c r="C61" s="5" t="n">
        <v>3442</v>
      </c>
    </row>
    <row r="62">
      <c r="A62" s="4" t="inlineStr">
        <is>
          <t>Intersegment Eliminations [Member]</t>
        </is>
      </c>
    </row>
    <row r="63">
      <c r="A63" s="3" t="inlineStr">
        <is>
          <t>Segment Reporting Information [Line Items]</t>
        </is>
      </c>
    </row>
    <row r="64">
      <c r="A64" s="4" t="inlineStr">
        <is>
          <t>Revenue</t>
        </is>
      </c>
      <c r="B64" s="5" t="n">
        <v>-591</v>
      </c>
      <c r="C64" s="5" t="n">
        <v>-3034</v>
      </c>
    </row>
    <row r="65">
      <c r="A65" s="4" t="inlineStr">
        <is>
          <t>Direct operating expenses</t>
        </is>
      </c>
      <c r="B65" s="5" t="n">
        <v>-591</v>
      </c>
      <c r="C65" s="5" t="n">
        <v>-3034</v>
      </c>
    </row>
    <row r="66">
      <c r="A66" s="4" t="inlineStr">
        <is>
          <t>Selling, general and administrative expenses</t>
        </is>
      </c>
      <c r="B66" s="5" t="n">
        <v>0</v>
      </c>
      <c r="C66" s="5" t="n">
        <v>0</v>
      </c>
    </row>
    <row r="67">
      <c r="A67" s="4" t="inlineStr">
        <is>
          <t>Depreciation and amortization</t>
        </is>
      </c>
      <c r="B67" s="5" t="n">
        <v>0</v>
      </c>
      <c r="C67" s="5" t="n">
        <v>0</v>
      </c>
    </row>
    <row r="68">
      <c r="A68" s="4" t="inlineStr">
        <is>
          <t>Loss on disposal of operating assets</t>
        </is>
      </c>
      <c r="B68" s="5" t="n">
        <v>0</v>
      </c>
      <c r="C68" s="5" t="n">
        <v>0</v>
      </c>
    </row>
    <row r="69">
      <c r="A69" s="4" t="inlineStr">
        <is>
          <t>Corporate expenses</t>
        </is>
      </c>
      <c r="B69" s="5" t="n">
        <v>0</v>
      </c>
      <c r="C69" s="5" t="n">
        <v>0</v>
      </c>
    </row>
    <row r="70">
      <c r="A70" s="4" t="inlineStr">
        <is>
          <t>Operating income (loss</t>
        </is>
      </c>
      <c r="B70" s="5" t="n">
        <v>0</v>
      </c>
      <c r="C70" s="5" t="n">
        <v>0</v>
      </c>
    </row>
    <row r="71">
      <c r="A71" s="4" t="inlineStr">
        <is>
          <t>Property, Plant and Equipment, Additions</t>
        </is>
      </c>
      <c r="B71" s="5" t="n">
        <v>0</v>
      </c>
      <c r="C71" s="5" t="n">
        <v>0</v>
      </c>
    </row>
    <row r="72">
      <c r="A72" s="4" t="inlineStr">
        <is>
          <t>Intersegment Eliminations [Member] | Concerts [Member]</t>
        </is>
      </c>
    </row>
    <row r="73">
      <c r="A73" s="3" t="inlineStr">
        <is>
          <t>Segment Reporting Information [Line Items]</t>
        </is>
      </c>
    </row>
    <row r="74">
      <c r="A74" s="4" t="inlineStr">
        <is>
          <t>Revenue</t>
        </is>
      </c>
      <c r="B74" s="5" t="n">
        <v>591</v>
      </c>
      <c r="C74" s="5" t="n">
        <v>1233</v>
      </c>
    </row>
    <row r="75">
      <c r="A75" s="4" t="inlineStr">
        <is>
          <t>Intersegment Eliminations [Member] | Ticketing [Member]</t>
        </is>
      </c>
    </row>
    <row r="76">
      <c r="A76" s="3" t="inlineStr">
        <is>
          <t>Segment Reporting Information [Line Items]</t>
        </is>
      </c>
    </row>
    <row r="77">
      <c r="A77" s="4" t="inlineStr">
        <is>
          <t>Revenue</t>
        </is>
      </c>
      <c r="B77" s="5" t="n">
        <v>0</v>
      </c>
      <c r="C77" s="5" t="n">
        <v>1801</v>
      </c>
    </row>
    <row r="78">
      <c r="A78" s="4" t="inlineStr">
        <is>
          <t>Intersegment Eliminations [Member] | Sponsorship and Advertising [Member]</t>
        </is>
      </c>
    </row>
    <row r="79">
      <c r="A79" s="3" t="inlineStr">
        <is>
          <t>Segment Reporting Information [Line Items]</t>
        </is>
      </c>
    </row>
    <row r="80">
      <c r="A80" s="4" t="inlineStr">
        <is>
          <t>Revenue</t>
        </is>
      </c>
      <c r="B80" s="5" t="n">
        <v>0</v>
      </c>
      <c r="C80" s="5" t="n">
        <v>0</v>
      </c>
    </row>
    <row r="81">
      <c r="A81" s="4" t="inlineStr">
        <is>
          <t>Intersegment Eliminations [Member] | Other [Member]</t>
        </is>
      </c>
    </row>
    <row r="82">
      <c r="A82" s="3" t="inlineStr">
        <is>
          <t>Segment Reporting Information [Line Items]</t>
        </is>
      </c>
    </row>
    <row r="83">
      <c r="A83" s="4" t="inlineStr">
        <is>
          <t>Revenue</t>
        </is>
      </c>
      <c r="B83" s="5" t="n">
        <v>0</v>
      </c>
      <c r="C83" s="5" t="n">
        <v>0</v>
      </c>
    </row>
    <row r="84">
      <c r="A84" s="4" t="inlineStr">
        <is>
          <t>Intersegment Eliminations [Member] | Corporate Segment</t>
        </is>
      </c>
    </row>
    <row r="85">
      <c r="A85" s="3" t="inlineStr">
        <is>
          <t>Segment Reporting Information [Line Items]</t>
        </is>
      </c>
    </row>
    <row r="86">
      <c r="A86" s="4" t="inlineStr">
        <is>
          <t>Revenue</t>
        </is>
      </c>
      <c r="B86" s="6" t="n">
        <v>0</v>
      </c>
      <c r="C8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29" customWidth="1" min="6" max="6"/>
    <col width="78" customWidth="1" min="7" max="7"/>
    <col width="41" customWidth="1" min="8" max="8"/>
    <col width="55" customWidth="1" min="9" max="9"/>
    <col width="33" customWidth="1" min="10" max="10"/>
    <col width="45" customWidth="1" min="11" max="11"/>
  </cols>
  <sheetData>
    <row r="1">
      <c r="A1" s="1" t="inlineStr">
        <is>
          <t>CONSOLIDATED STATEMENTS OF CHANGES IN EQUITY (UNAUDITED) - USD ($) $ in Thousands</t>
        </is>
      </c>
      <c r="B1" s="2" t="inlineStr">
        <is>
          <t>Total</t>
        </is>
      </c>
      <c r="C1" s="2" t="inlineStr">
        <is>
          <t>Cumulative Effect, Period of Adoption, Adjustment</t>
        </is>
      </c>
      <c r="D1" s="2" t="inlineStr">
        <is>
          <t>Common Stock [Member]</t>
        </is>
      </c>
      <c r="E1" s="2" t="inlineStr">
        <is>
          <t>Additional Paid-in Capital [Member]</t>
        </is>
      </c>
      <c r="F1" s="2" t="inlineStr">
        <is>
          <t>Accumulated Deficit [Member]</t>
        </is>
      </c>
      <c r="G1" s="2" t="inlineStr">
        <is>
          <t>Accumulated Deficit [Member]Cumulative Effect, Period of Adoption, Adjustment</t>
        </is>
      </c>
      <c r="H1" s="2" t="inlineStr">
        <is>
          <t>Cost of Shares Held in Treasury [Member]</t>
        </is>
      </c>
      <c r="I1" s="2" t="inlineStr">
        <is>
          <t>Accumulated Other Comprehensive Income (Loss) [Member]</t>
        </is>
      </c>
      <c r="J1" s="2" t="inlineStr">
        <is>
          <t>Noncontrolling Interest [Member]</t>
        </is>
      </c>
      <c r="K1" s="2" t="inlineStr">
        <is>
          <t>Redeemable Noncontrolling Interests [Member]</t>
        </is>
      </c>
    </row>
    <row r="2">
      <c r="A2" s="4" t="inlineStr">
        <is>
          <t>Balances (in shares) at Dec. 31, 2019</t>
        </is>
      </c>
      <c r="D2" s="5" t="n">
        <v>211262062</v>
      </c>
    </row>
    <row r="3">
      <c r="A3" s="4" t="inlineStr">
        <is>
          <t>Balances at Dec. 31, 2019</t>
        </is>
      </c>
      <c r="B3" s="6" t="n">
        <v>1463954</v>
      </c>
      <c r="C3" s="6" t="n">
        <v>-2964</v>
      </c>
      <c r="D3" s="6" t="n">
        <v>2113</v>
      </c>
      <c r="E3" s="6" t="n">
        <v>2245619</v>
      </c>
      <c r="F3" s="6" t="n">
        <v>-949334</v>
      </c>
      <c r="G3" s="6" t="n">
        <v>-2964</v>
      </c>
      <c r="H3" s="6" t="n">
        <v>-6865</v>
      </c>
      <c r="I3" s="6" t="n">
        <v>-145713</v>
      </c>
      <c r="J3" s="6" t="n">
        <v>318134</v>
      </c>
    </row>
    <row r="4">
      <c r="A4" s="3" t="inlineStr">
        <is>
          <t>Equity [Roll Forward]</t>
        </is>
      </c>
    </row>
    <row r="5">
      <c r="A5" s="4" t="inlineStr">
        <is>
          <t>Non-cash and stock-based compensation</t>
        </is>
      </c>
      <c r="B5" s="5" t="n">
        <v>11741</v>
      </c>
      <c r="E5" s="5" t="n">
        <v>11741</v>
      </c>
    </row>
    <row r="6">
      <c r="A6" s="4" t="inlineStr">
        <is>
          <t>Common stock issued under stock plans, net of shares withheld for employee taxes (in shares)</t>
        </is>
      </c>
      <c r="D6" s="5" t="n">
        <v>262170</v>
      </c>
    </row>
    <row r="7">
      <c r="A7" s="4" t="inlineStr">
        <is>
          <t>Common stock issued under stock plans, net of shares withheld for employee taxes</t>
        </is>
      </c>
      <c r="B7" s="5" t="n">
        <v>-7446</v>
      </c>
      <c r="D7" s="6" t="n">
        <v>2</v>
      </c>
      <c r="E7" s="5" t="n">
        <v>-7448</v>
      </c>
    </row>
    <row r="8">
      <c r="A8" s="4" t="inlineStr">
        <is>
          <t>Exercise of stock options, net of shares withheld for option cost and employee taxes (in shares)</t>
        </is>
      </c>
      <c r="D8" s="5" t="n">
        <v>310507</v>
      </c>
    </row>
    <row r="9">
      <c r="A9" s="4" t="inlineStr">
        <is>
          <t>Exercise of stock options, net of shares withheld for option cost and employee taxes</t>
        </is>
      </c>
      <c r="B9" s="5" t="n">
        <v>6456</v>
      </c>
      <c r="D9" s="6" t="n">
        <v>3</v>
      </c>
      <c r="E9" s="5" t="n">
        <v>6453</v>
      </c>
    </row>
    <row r="10">
      <c r="A10" s="4" t="inlineStr">
        <is>
          <t>Fair value of convertible debt conversion feature, net of issuance cost</t>
        </is>
      </c>
      <c r="B10" s="5" t="n">
        <v>33330</v>
      </c>
      <c r="E10" s="5" t="n">
        <v>33330</v>
      </c>
    </row>
    <row r="11">
      <c r="A11" s="4" t="inlineStr">
        <is>
          <t>Acquisitions</t>
        </is>
      </c>
      <c r="B11" s="5" t="n">
        <v>31165</v>
      </c>
      <c r="J11" s="5" t="n">
        <v>31165</v>
      </c>
    </row>
    <row r="12">
      <c r="A12" s="4" t="inlineStr">
        <is>
          <t>Purchases of noncontrolling interests</t>
        </is>
      </c>
      <c r="B12" s="5" t="n">
        <v>-7517</v>
      </c>
      <c r="E12" s="5" t="n">
        <v>-6485</v>
      </c>
      <c r="J12" s="5" t="n">
        <v>-1032</v>
      </c>
    </row>
    <row r="13">
      <c r="A13" s="4" t="inlineStr">
        <is>
          <t>Sales of noncontrolling interests</t>
        </is>
      </c>
      <c r="B13" s="5" t="n">
        <v>31000</v>
      </c>
      <c r="E13" s="5" t="n">
        <v>-8161</v>
      </c>
      <c r="J13" s="5" t="n">
        <v>39161</v>
      </c>
    </row>
    <row r="14">
      <c r="A14" s="4" t="inlineStr">
        <is>
          <t>Redeemable noncontrolling interests fair value adjustments</t>
        </is>
      </c>
      <c r="B14" s="5" t="n">
        <v>-14540</v>
      </c>
      <c r="E14" s="5" t="n">
        <v>-14540</v>
      </c>
    </row>
    <row r="15">
      <c r="A15" s="4" t="inlineStr">
        <is>
          <t>Contributions received</t>
        </is>
      </c>
      <c r="B15" s="5" t="n">
        <v>76</v>
      </c>
      <c r="J15" s="5" t="n">
        <v>76</v>
      </c>
    </row>
    <row r="16">
      <c r="A16" s="4" t="inlineStr">
        <is>
          <t>Cash distributions</t>
        </is>
      </c>
      <c r="B16" s="5" t="n">
        <v>-4768</v>
      </c>
      <c r="J16" s="5" t="n">
        <v>-4768</v>
      </c>
    </row>
    <row r="17">
      <c r="A17" s="4" t="inlineStr">
        <is>
          <t>Other</t>
        </is>
      </c>
      <c r="B17" s="5" t="n">
        <v>56</v>
      </c>
      <c r="J17" s="5" t="n">
        <v>56</v>
      </c>
    </row>
    <row r="18">
      <c r="A18" s="3" t="inlineStr">
        <is>
          <t>Comprehensive income (loss):</t>
        </is>
      </c>
    </row>
    <row r="19">
      <c r="A19" s="4" t="inlineStr">
        <is>
          <t>Net income (loss)</t>
        </is>
      </c>
      <c r="B19" s="5" t="n">
        <v>-196098</v>
      </c>
      <c r="F19" s="5" t="n">
        <v>-184784</v>
      </c>
      <c r="J19" s="5" t="n">
        <v>-11314</v>
      </c>
    </row>
    <row r="20">
      <c r="A20" s="4" t="inlineStr">
        <is>
          <t>Unrealized gain (loss) on cash flow hedge</t>
        </is>
      </c>
      <c r="B20" s="5" t="n">
        <v>-30831</v>
      </c>
      <c r="I20" s="5" t="n">
        <v>-30831</v>
      </c>
    </row>
    <row r="21">
      <c r="A21" s="4" t="inlineStr">
        <is>
          <t>Realized loss on cash flow hedge</t>
        </is>
      </c>
      <c r="B21" s="5" t="n">
        <v>0</v>
      </c>
    </row>
    <row r="22">
      <c r="A22" s="4" t="inlineStr">
        <is>
          <t>Foreign currency translation adjustments</t>
        </is>
      </c>
      <c r="B22" s="5" t="n">
        <v>-82782</v>
      </c>
      <c r="I22" s="5" t="n">
        <v>-82782</v>
      </c>
    </row>
    <row r="23">
      <c r="A23" s="4" t="inlineStr">
        <is>
          <t>Balances at Mar. 31, 2020</t>
        </is>
      </c>
      <c r="B23" s="5" t="n">
        <v>1230832</v>
      </c>
      <c r="D23" s="6" t="n">
        <v>2118</v>
      </c>
      <c r="E23" s="5" t="n">
        <v>2260509</v>
      </c>
      <c r="F23" s="5" t="n">
        <v>-1137082</v>
      </c>
      <c r="H23" s="5" t="n">
        <v>-6865</v>
      </c>
      <c r="I23" s="5" t="n">
        <v>-259326</v>
      </c>
      <c r="J23" s="5" t="n">
        <v>371478</v>
      </c>
    </row>
    <row r="24">
      <c r="A24" s="4" t="inlineStr">
        <is>
          <t>Balances (in shares) at Mar. 31, 2020</t>
        </is>
      </c>
      <c r="D24" s="5" t="n">
        <v>211834739</v>
      </c>
    </row>
    <row r="25">
      <c r="A25" s="4" t="inlineStr">
        <is>
          <t>Balances at Dec. 31, 2019</t>
        </is>
      </c>
      <c r="K25" s="6" t="n">
        <v>449498</v>
      </c>
    </row>
    <row r="26">
      <c r="A26" s="3" t="inlineStr">
        <is>
          <t>Redeemable Noncontrolling Interests [Roll Forward]</t>
        </is>
      </c>
    </row>
    <row r="27">
      <c r="A27" s="4" t="inlineStr">
        <is>
          <t>Acquisitions</t>
        </is>
      </c>
      <c r="K27" s="5" t="n">
        <v>11148</v>
      </c>
    </row>
    <row r="28">
      <c r="A28" s="4" t="inlineStr">
        <is>
          <t>Purchases of noncontrolling interests</t>
        </is>
      </c>
      <c r="K28" s="5" t="n">
        <v>-6411</v>
      </c>
    </row>
    <row r="29">
      <c r="A29" s="4" t="inlineStr">
        <is>
          <t>Redeemable noncontrolling interests fair value adjustments</t>
        </is>
      </c>
      <c r="K29" s="5" t="n">
        <v>14540</v>
      </c>
    </row>
    <row r="30">
      <c r="A30" s="4" t="inlineStr">
        <is>
          <t>Contribution received</t>
        </is>
      </c>
      <c r="K30" s="5" t="n">
        <v>0</v>
      </c>
    </row>
    <row r="31">
      <c r="A31" s="4" t="inlineStr">
        <is>
          <t>Cash distributions</t>
        </is>
      </c>
      <c r="K31" s="5" t="n">
        <v>-10345</v>
      </c>
    </row>
    <row r="32">
      <c r="A32" s="4" t="inlineStr">
        <is>
          <t>Other</t>
        </is>
      </c>
      <c r="K32" s="5" t="n">
        <v>0</v>
      </c>
    </row>
    <row r="33">
      <c r="A33" s="3" t="inlineStr">
        <is>
          <t>Comprehensive income (loss):</t>
        </is>
      </c>
    </row>
    <row r="34">
      <c r="A34" s="4" t="inlineStr">
        <is>
          <t>Net income (loss)</t>
        </is>
      </c>
      <c r="K34" s="5" t="n">
        <v>-14824</v>
      </c>
    </row>
    <row r="35">
      <c r="A35" s="4" t="inlineStr">
        <is>
          <t>Balances at Mar. 31, 2020</t>
        </is>
      </c>
      <c r="K35" s="5" t="n">
        <v>443606</v>
      </c>
    </row>
    <row r="36">
      <c r="A36" s="4" t="inlineStr">
        <is>
          <t>Balances (in shares) at Dec. 31, 2020</t>
        </is>
      </c>
      <c r="D36" s="5" t="n">
        <v>214466988</v>
      </c>
    </row>
    <row r="37">
      <c r="A37" s="4" t="inlineStr">
        <is>
          <t>Balances at Dec. 31, 2020</t>
        </is>
      </c>
      <c r="B37" s="5" t="n">
        <v>-133752</v>
      </c>
      <c r="D37" s="6" t="n">
        <v>2145</v>
      </c>
      <c r="E37" s="5" t="n">
        <v>2386790</v>
      </c>
      <c r="F37" s="5" t="n">
        <v>-2676833</v>
      </c>
      <c r="H37" s="5" t="n">
        <v>-6865</v>
      </c>
      <c r="I37" s="5" t="n">
        <v>-177009</v>
      </c>
      <c r="J37" s="5" t="n">
        <v>338020</v>
      </c>
    </row>
    <row r="38">
      <c r="A38" s="3" t="inlineStr">
        <is>
          <t>Equity [Roll Forward]</t>
        </is>
      </c>
    </row>
    <row r="39">
      <c r="A39" s="4" t="inlineStr">
        <is>
          <t>Non-cash and stock-based compensation</t>
        </is>
      </c>
      <c r="B39" s="5" t="n">
        <v>40017</v>
      </c>
      <c r="E39" s="5" t="n">
        <v>40017</v>
      </c>
    </row>
    <row r="40">
      <c r="A40" s="4" t="inlineStr">
        <is>
          <t>Common stock issued under stock plans, net of shares withheld for employee taxes (in shares)</t>
        </is>
      </c>
      <c r="D40" s="5" t="n">
        <v>566285</v>
      </c>
    </row>
    <row r="41">
      <c r="A41" s="4" t="inlineStr">
        <is>
          <t>Common stock issued under stock plans, net of shares withheld for employee taxes</t>
        </is>
      </c>
      <c r="B41" s="5" t="n">
        <v>-19944</v>
      </c>
      <c r="D41" s="6" t="n">
        <v>5</v>
      </c>
      <c r="E41" s="5" t="n">
        <v>-19949</v>
      </c>
    </row>
    <row r="42">
      <c r="A42" s="4" t="inlineStr">
        <is>
          <t>Exercise of stock options, net of shares withheld for option cost and employee taxes (in shares)</t>
        </is>
      </c>
      <c r="D42" s="5" t="n">
        <v>994273</v>
      </c>
    </row>
    <row r="43">
      <c r="A43" s="4" t="inlineStr">
        <is>
          <t>Exercise of stock options, net of shares withheld for option cost and employee taxes</t>
        </is>
      </c>
      <c r="B43" s="5" t="n">
        <v>25794</v>
      </c>
      <c r="D43" s="6" t="n">
        <v>10</v>
      </c>
      <c r="E43" s="5" t="n">
        <v>25784</v>
      </c>
    </row>
    <row r="44">
      <c r="A44" s="4" t="inlineStr">
        <is>
          <t>Purchases of noncontrolling interests</t>
        </is>
      </c>
      <c r="B44" s="5" t="n">
        <v>-500</v>
      </c>
      <c r="E44" s="5" t="n">
        <v>-500</v>
      </c>
      <c r="J44" s="5" t="n">
        <v>0</v>
      </c>
    </row>
    <row r="45">
      <c r="A45" s="4" t="inlineStr">
        <is>
          <t>Sales of noncontrolling interests</t>
        </is>
      </c>
      <c r="B45" s="5" t="n">
        <v>9029</v>
      </c>
      <c r="E45" s="5" t="n">
        <v>161</v>
      </c>
      <c r="J45" s="5" t="n">
        <v>8868</v>
      </c>
    </row>
    <row r="46">
      <c r="A46" s="4" t="inlineStr">
        <is>
          <t>Redeemable noncontrolling interests fair value adjustments</t>
        </is>
      </c>
      <c r="B46" s="5" t="n">
        <v>-916</v>
      </c>
      <c r="E46" s="5" t="n">
        <v>-916</v>
      </c>
    </row>
    <row r="47">
      <c r="A47" s="4" t="inlineStr">
        <is>
          <t>Contributions received</t>
        </is>
      </c>
      <c r="B47" s="5" t="n">
        <v>1722</v>
      </c>
      <c r="J47" s="5" t="n">
        <v>1722</v>
      </c>
    </row>
    <row r="48">
      <c r="A48" s="4" t="inlineStr">
        <is>
          <t>Cash distributions</t>
        </is>
      </c>
      <c r="B48" s="5" t="n">
        <v>-4477</v>
      </c>
      <c r="J48" s="5" t="n">
        <v>-4477</v>
      </c>
    </row>
    <row r="49">
      <c r="A49" s="3" t="inlineStr">
        <is>
          <t>Comprehensive income (loss):</t>
        </is>
      </c>
    </row>
    <row r="50">
      <c r="A50" s="4" t="inlineStr">
        <is>
          <t>Net income (loss)</t>
        </is>
      </c>
      <c r="B50" s="5" t="n">
        <v>-314880</v>
      </c>
      <c r="F50" s="5" t="n">
        <v>-307193</v>
      </c>
      <c r="J50" s="5" t="n">
        <v>-7687</v>
      </c>
    </row>
    <row r="51">
      <c r="A51" s="4" t="inlineStr">
        <is>
          <t>Unrealized gain (loss) on cash flow hedge</t>
        </is>
      </c>
      <c r="B51" s="5" t="n">
        <v>15096</v>
      </c>
      <c r="I51" s="5" t="n">
        <v>15096</v>
      </c>
    </row>
    <row r="52">
      <c r="A52" s="4" t="inlineStr">
        <is>
          <t>Realized loss on cash flow hedge</t>
        </is>
      </c>
      <c r="B52" s="5" t="n">
        <v>1916</v>
      </c>
      <c r="I52" s="5" t="n">
        <v>1916</v>
      </c>
    </row>
    <row r="53">
      <c r="A53" s="4" t="inlineStr">
        <is>
          <t>Foreign currency translation adjustments</t>
        </is>
      </c>
      <c r="B53" s="5" t="n">
        <v>-13219</v>
      </c>
      <c r="I53" s="5" t="n">
        <v>-13219</v>
      </c>
    </row>
    <row r="54">
      <c r="A54" s="4" t="inlineStr">
        <is>
          <t>Balances at Mar. 31, 2021</t>
        </is>
      </c>
      <c r="B54" s="5" t="n">
        <v>-394114</v>
      </c>
      <c r="D54" s="6" t="n">
        <v>2160</v>
      </c>
      <c r="E54" s="6" t="n">
        <v>2431387</v>
      </c>
      <c r="F54" s="6" t="n">
        <v>-2984026</v>
      </c>
      <c r="H54" s="6" t="n">
        <v>-6865</v>
      </c>
      <c r="I54" s="6" t="n">
        <v>-173216</v>
      </c>
      <c r="J54" s="6" t="n">
        <v>336446</v>
      </c>
    </row>
    <row r="55">
      <c r="A55" s="4" t="inlineStr">
        <is>
          <t>Balances (in shares) at Mar. 31, 2021</t>
        </is>
      </c>
      <c r="D55" s="5" t="n">
        <v>216027546</v>
      </c>
    </row>
    <row r="56">
      <c r="A56" s="4" t="inlineStr">
        <is>
          <t>Balances at Dec. 31, 2020</t>
        </is>
      </c>
      <c r="B56" s="5" t="n">
        <v>272449</v>
      </c>
      <c r="K56" s="5" t="n">
        <v>272449</v>
      </c>
    </row>
    <row r="57">
      <c r="A57" s="3" t="inlineStr">
        <is>
          <t>Redeemable Noncontrolling Interests [Roll Forward]</t>
        </is>
      </c>
    </row>
    <row r="58">
      <c r="A58" s="4" t="inlineStr">
        <is>
          <t>Purchases of noncontrolling interests</t>
        </is>
      </c>
      <c r="K58" s="5" t="n">
        <v>0</v>
      </c>
    </row>
    <row r="59">
      <c r="A59" s="4" t="inlineStr">
        <is>
          <t>Redeemable noncontrolling interests fair value adjustments</t>
        </is>
      </c>
      <c r="K59" s="5" t="n">
        <v>916</v>
      </c>
    </row>
    <row r="60">
      <c r="A60" s="4" t="inlineStr">
        <is>
          <t>Contribution received</t>
        </is>
      </c>
      <c r="K60" s="5" t="n">
        <v>0</v>
      </c>
    </row>
    <row r="61">
      <c r="A61" s="4" t="inlineStr">
        <is>
          <t>Cash distributions</t>
        </is>
      </c>
      <c r="K61" s="5" t="n">
        <v>-1139</v>
      </c>
    </row>
    <row r="62">
      <c r="A62" s="3" t="inlineStr">
        <is>
          <t>Comprehensive income (loss):</t>
        </is>
      </c>
    </row>
    <row r="63">
      <c r="A63" s="4" t="inlineStr">
        <is>
          <t>Net income (loss)</t>
        </is>
      </c>
      <c r="K63" s="5" t="n">
        <v>-7842</v>
      </c>
    </row>
    <row r="64">
      <c r="A64" s="4" t="inlineStr">
        <is>
          <t>Balances at Mar. 31, 2021</t>
        </is>
      </c>
      <c r="B64" s="6" t="n">
        <v>264384</v>
      </c>
      <c r="K64" s="6" t="n">
        <v>2643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22722</v>
      </c>
      <c r="C4" s="6" t="n">
        <v>-210922</v>
      </c>
    </row>
    <row r="5">
      <c r="A5" s="3" t="inlineStr">
        <is>
          <t>Reconciling items:</t>
        </is>
      </c>
    </row>
    <row r="6">
      <c r="A6" s="4" t="inlineStr">
        <is>
          <t>Depreciation</t>
        </is>
      </c>
      <c r="B6" s="5" t="n">
        <v>56975</v>
      </c>
      <c r="C6" s="5" t="n">
        <v>57844</v>
      </c>
    </row>
    <row r="7">
      <c r="A7" s="4" t="inlineStr">
        <is>
          <t>Amortization</t>
        </is>
      </c>
      <c r="B7" s="5" t="n">
        <v>51901</v>
      </c>
      <c r="C7" s="5" t="n">
        <v>64236</v>
      </c>
    </row>
    <row r="8">
      <c r="A8" s="4" t="inlineStr">
        <is>
          <t>Amortization of non-recoupable ticketing contract advances</t>
        </is>
      </c>
      <c r="B8" s="5" t="n">
        <v>10621</v>
      </c>
      <c r="C8" s="5" t="n">
        <v>18811</v>
      </c>
    </row>
    <row r="9">
      <c r="A9" s="4" t="inlineStr">
        <is>
          <t>Amortization of debt issuance costs and discounts</t>
        </is>
      </c>
      <c r="B9" s="5" t="n">
        <v>9196</v>
      </c>
      <c r="C9" s="5" t="n">
        <v>6871</v>
      </c>
    </row>
    <row r="10">
      <c r="A10" s="4" t="inlineStr">
        <is>
          <t>Non-cash compensation expense</t>
        </is>
      </c>
      <c r="B10" s="5" t="n">
        <v>40017</v>
      </c>
      <c r="C10" s="5" t="n">
        <v>11732</v>
      </c>
    </row>
    <row r="11">
      <c r="A11" s="4" t="inlineStr">
        <is>
          <t>Gain on Sale of Investments</t>
        </is>
      </c>
      <c r="B11" s="5" t="n">
        <v>-53899</v>
      </c>
    </row>
    <row r="12">
      <c r="A12" s="4" t="inlineStr">
        <is>
          <t>Loss on Sale of Investments</t>
        </is>
      </c>
      <c r="C12" s="5" t="n">
        <v>1192</v>
      </c>
    </row>
    <row r="13">
      <c r="A13" s="4" t="inlineStr">
        <is>
          <t>Other, net</t>
        </is>
      </c>
      <c r="B13" s="5" t="n">
        <v>-6519</v>
      </c>
      <c r="C13" s="5" t="n">
        <v>-19439</v>
      </c>
    </row>
    <row r="14">
      <c r="A14" s="3" t="inlineStr">
        <is>
          <t>Changes in operating assets and liabilities, net of effects of acquisitions and dispositions:</t>
        </is>
      </c>
    </row>
    <row r="15">
      <c r="A15" s="4" t="inlineStr">
        <is>
          <t>Decrease in accounts receivable</t>
        </is>
      </c>
      <c r="B15" s="5" t="n">
        <v>21861</v>
      </c>
      <c r="C15" s="5" t="n">
        <v>227913</v>
      </c>
    </row>
    <row r="16">
      <c r="A16" s="4" t="inlineStr">
        <is>
          <t>Decrease (increase) in prepaid expenses and other assets</t>
        </is>
      </c>
      <c r="B16" s="5" t="n">
        <v>4704</v>
      </c>
      <c r="C16" s="5" t="n">
        <v>-207157</v>
      </c>
    </row>
    <row r="17">
      <c r="A17" s="4" t="inlineStr">
        <is>
          <t>Increase (decrease) in accounts payable, accrued expenses and other liabilities</t>
        </is>
      </c>
      <c r="B17" s="5" t="n">
        <v>-39044</v>
      </c>
      <c r="C17" s="5" t="n">
        <v>-316204</v>
      </c>
    </row>
    <row r="18">
      <c r="A18" s="4" t="inlineStr">
        <is>
          <t>Increase in deferred revenue</t>
        </is>
      </c>
      <c r="B18" s="5" t="n">
        <v>301483</v>
      </c>
      <c r="C18" s="5" t="n">
        <v>996798</v>
      </c>
    </row>
    <row r="19">
      <c r="A19" s="4" t="inlineStr">
        <is>
          <t>Net cash provided by operating activities</t>
        </is>
      </c>
      <c r="B19" s="5" t="n">
        <v>74574</v>
      </c>
      <c r="C19" s="5" t="n">
        <v>631675</v>
      </c>
    </row>
    <row r="20">
      <c r="A20" s="3" t="inlineStr">
        <is>
          <t>CASH FLOWS FROM INVESTING ACTIVITIES</t>
        </is>
      </c>
    </row>
    <row r="21">
      <c r="A21" s="4" t="inlineStr">
        <is>
          <t>Advances of notes receivable</t>
        </is>
      </c>
      <c r="B21" s="5" t="n">
        <v>-10784</v>
      </c>
      <c r="C21" s="5" t="n">
        <v>-10688</v>
      </c>
    </row>
    <row r="22">
      <c r="A22" s="4" t="inlineStr">
        <is>
          <t>Collections of notes receivable</t>
        </is>
      </c>
      <c r="B22" s="5" t="n">
        <v>884</v>
      </c>
      <c r="C22" s="5" t="n">
        <v>10218</v>
      </c>
    </row>
    <row r="23">
      <c r="A23" s="4" t="inlineStr">
        <is>
          <t>Investments made in nonconsolidated affiliates</t>
        </is>
      </c>
      <c r="B23" s="5" t="n">
        <v>-5506</v>
      </c>
      <c r="C23" s="5" t="n">
        <v>-5679</v>
      </c>
    </row>
    <row r="24">
      <c r="A24" s="4" t="inlineStr">
        <is>
          <t>Purchases of property, plant and equipment</t>
        </is>
      </c>
      <c r="B24" s="5" t="n">
        <v>-23763</v>
      </c>
      <c r="C24" s="5" t="n">
        <v>-84563</v>
      </c>
    </row>
    <row r="25">
      <c r="A25" s="4" t="inlineStr">
        <is>
          <t>Cash paid for acquisitions, net of cash acquired</t>
        </is>
      </c>
      <c r="B25" s="5" t="n">
        <v>-6132</v>
      </c>
      <c r="C25" s="5" t="n">
        <v>-32508</v>
      </c>
    </row>
    <row r="26">
      <c r="A26" s="4" t="inlineStr">
        <is>
          <t>Purchases of intangible assets</t>
        </is>
      </c>
      <c r="B26" s="5" t="n">
        <v>-5495</v>
      </c>
      <c r="C26" s="5" t="n">
        <v>-206</v>
      </c>
    </row>
    <row r="27">
      <c r="A27" s="4" t="inlineStr">
        <is>
          <t>Proceeds from sale of investments in nonconsolidated affiliates</t>
        </is>
      </c>
      <c r="B27" s="5" t="n">
        <v>60308</v>
      </c>
      <c r="C27" s="5" t="n">
        <v>0</v>
      </c>
    </row>
    <row r="28">
      <c r="A28" s="4" t="inlineStr">
        <is>
          <t>Other, net</t>
        </is>
      </c>
      <c r="B28" s="5" t="n">
        <v>596</v>
      </c>
      <c r="C28" s="5" t="n">
        <v>1055</v>
      </c>
    </row>
    <row r="29">
      <c r="A29" s="4" t="inlineStr">
        <is>
          <t>Net cash provided by (used in) investing activities</t>
        </is>
      </c>
      <c r="B29" s="5" t="n">
        <v>10108</v>
      </c>
      <c r="C29" s="5" t="n">
        <v>-122371</v>
      </c>
    </row>
    <row r="30">
      <c r="A30" s="3" t="inlineStr">
        <is>
          <t>CASH FLOWS FROM FINANCING ACTIVITIES</t>
        </is>
      </c>
    </row>
    <row r="31">
      <c r="A31" s="4" t="inlineStr">
        <is>
          <t>Proceeds from long-term debt, net of debt issuance costs</t>
        </is>
      </c>
      <c r="B31" s="5" t="n">
        <v>501366</v>
      </c>
      <c r="C31" s="5" t="n">
        <v>419418</v>
      </c>
    </row>
    <row r="32">
      <c r="A32" s="4" t="inlineStr">
        <is>
          <t>Payments on long-term debt</t>
        </is>
      </c>
      <c r="B32" s="5" t="n">
        <v>-80316</v>
      </c>
      <c r="C32" s="5" t="n">
        <v>-6032</v>
      </c>
    </row>
    <row r="33">
      <c r="A33" s="4" t="inlineStr">
        <is>
          <t>Distributions to noncontrolling interests</t>
        </is>
      </c>
      <c r="B33" s="5" t="n">
        <v>-5616</v>
      </c>
      <c r="C33" s="5" t="n">
        <v>-15114</v>
      </c>
    </row>
    <row r="34">
      <c r="A34" s="4" t="inlineStr">
        <is>
          <t>Purchases and sales of noncontrolling interests, net</t>
        </is>
      </c>
      <c r="B34" s="5" t="n">
        <v>-3273</v>
      </c>
      <c r="C34" s="5" t="n">
        <v>-14030</v>
      </c>
    </row>
    <row r="35">
      <c r="A35" s="4" t="inlineStr">
        <is>
          <t>Proceeds from exercise of stock options</t>
        </is>
      </c>
      <c r="B35" s="5" t="n">
        <v>25794</v>
      </c>
      <c r="C35" s="5" t="n">
        <v>6456</v>
      </c>
    </row>
    <row r="36">
      <c r="A36" s="4" t="inlineStr">
        <is>
          <t>Taxes paid for net share settlement of equity awards</t>
        </is>
      </c>
      <c r="B36" s="5" t="n">
        <v>-19944</v>
      </c>
      <c r="C36" s="5" t="n">
        <v>-7445</v>
      </c>
    </row>
    <row r="37">
      <c r="A37" s="4" t="inlineStr">
        <is>
          <t>Other, net</t>
        </is>
      </c>
      <c r="B37" s="5" t="n">
        <v>-994</v>
      </c>
      <c r="C37" s="5" t="n">
        <v>-831</v>
      </c>
    </row>
    <row r="38">
      <c r="A38" s="4" t="inlineStr">
        <is>
          <t>Net cash provided by financing activities</t>
        </is>
      </c>
      <c r="B38" s="5" t="n">
        <v>417017</v>
      </c>
      <c r="C38" s="5" t="n">
        <v>382422</v>
      </c>
    </row>
    <row r="39">
      <c r="A39" s="4" t="inlineStr">
        <is>
          <t>Effect of exchange rate changes on cash, cash equivalents and restricted cash</t>
        </is>
      </c>
      <c r="B39" s="5" t="n">
        <v>-30681</v>
      </c>
      <c r="C39" s="5" t="n">
        <v>-84257</v>
      </c>
    </row>
    <row r="40">
      <c r="A40" s="4" t="inlineStr">
        <is>
          <t>Net increase in cash, cash equivalents, and restricted cash</t>
        </is>
      </c>
      <c r="B40" s="5" t="n">
        <v>471018</v>
      </c>
      <c r="C40" s="5" t="n">
        <v>807469</v>
      </c>
    </row>
    <row r="41">
      <c r="A41" s="4" t="inlineStr">
        <is>
          <t>Cash, cash equivalents, and restricted cash at beginning of period</t>
        </is>
      </c>
      <c r="B41" s="5" t="n">
        <v>2546439</v>
      </c>
      <c r="C41" s="5" t="n">
        <v>2474242</v>
      </c>
    </row>
    <row r="42">
      <c r="A42" s="4" t="inlineStr">
        <is>
          <t>Cash, cash equivalents, and restricted cash at end of period</t>
        </is>
      </c>
      <c r="B42" s="6" t="n">
        <v>3017457</v>
      </c>
      <c r="C42" s="6" t="n">
        <v>32817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AND OTHER INFORMATION</t>
        </is>
      </c>
      <c r="B1" s="2" t="inlineStr">
        <is>
          <t>3 Months Ended</t>
        </is>
      </c>
    </row>
    <row r="2">
      <c r="B2" s="2" t="inlineStr">
        <is>
          <t>Mar. 31, 2021</t>
        </is>
      </c>
    </row>
    <row r="3">
      <c r="A3" s="3" t="inlineStr">
        <is>
          <t>Accounting Policies [Abstract]</t>
        </is>
      </c>
    </row>
    <row r="4">
      <c r="A4" s="4" t="inlineStr">
        <is>
          <t>BASIS OF PRESENTATION AND OTHER INFORMATION</t>
        </is>
      </c>
      <c r="B4" s="4" t="inlineStr">
        <is>
          <t>BASIS OF PRESENTATION AND OTHER INFORMATION Preparation of Interim Financial Statements The accompanying unaudited consolidated financial statements have been prepared in accordance with GAAP for interim financial information and the instructions to Form 10-Q and Article 10 of Regulation S-X issued by the SEC. Accordingly, they do not include all of the information and footnotes required by GAAP for complete financial statements. In the opinion of management, they include all normal and recurring accruals and adjustments necessary to present fairly the results of the interim periods shown. The financial statements should be read in conjunction with the consolidated financial statements and notes thereto included in our 2020 Annual Report on Form 10-K filed with the SEC on March 1, 2021. Seasonality Our Concerts and Sponsorship &amp; Advertising segments typically experience higher revenue and operating income in the second and third quarters as our outdoor venues and festivals are primarily used in or occur from May through October. In addition, the timing of when tickets are sold and the tours of top-grossing acts can impact comparability of quarterly results year over year, although annual results may not be impacted. Our Ticketing segment revenue is impacted by fluctuations in the availability of events for sale to the public, which vary depending upon scheduling by our clients. Cash flows from our Concerts segment typically have a slightly different seasonality as payments are often made for artist performance fees and production costs for tours in advance of the date the related event tickets go on sale. These artist fees and production costs are expensed when the event occurs. Once tickets for an event go on sale, we generally begin to receive payments from ticket sales at our owned or operated venues and festivals in advance of when the event occurs. We record these ticket sales as revenue when the event occurs. Our seasonality also results in higher balances in cash and cash equivalents, accounts receivable, prepaid expenses, accrued expenses and deferred revenue at different times in the year. Due to the unprecedented stoppage of our concert and other events globally beginning in mid-March 2020 resulting from the global COVID-19 pandemic, we did not experience our typical seasonality trends in 2020 and do not expect any quarter in 2021 will follow our typical seasonality trends. Cash, Cash Equivalents and Restricted Cash Cash and cash equivalents include all highly liquid investments with an original maturity of three months or less. Our cash and cash equivalents include domestic and foreign bank accounts as well as interest-bearing accounts consisting primarily of bank deposits and money market accounts managed by third-party financial institutions. These balances are stated at cost, which approximates fair value. Included in the March 31, 2021 and December 31, 2020 cash and cash equivalents balance is $724.4 million and $673.5 million, respectively, of cash received that includes the face value of tickets sold on behalf of ticketing clients and their share of service charges (“client cash”), which amounts are to be remitted to these clients. We generally do not utilize client cash for our own financing or investing activities as the amounts are payable to our clients on a regular basis. These amounts are included in accounts payable, client accounts. Restricted cash primarily consists of cash held in escrow accounts to fund capital improvements of certain leased or operated venues. The cash is held in these accounts pursuant to the related lease or operating agreement. Nonconsolidated Affiliates In general, nonconsolidated investments in which we own more than 20% of the common stock or otherwise exercise significant influence over an affiliate are accounted for under the equity method. We review the value of equity method investments and record impairment charges in the statements of operations for any decline in value that is determined to be other-than-temporary. If we obtain control of a nonconsolidated affiliate through the purchase of additional ownership interest or changes in the governing agreements, we remeasure our investment to fair value first and then apply the accounting guidance for business combinations. Any gain or loss resulting from the remeasurement to fair value is recorded as a component of other expense (income), net in the statements of operations. At March 31, 2021 and December 31, 2020, we had investments in nonconsolidated affiliates of $162.5 million and $170.5 million, respectively, included in other long-term assets on our consolidated balance sheets. Income Taxes Each reporting period, we evaluate the realizability of our deferred tax assets in each tax jurisdiction. As of March 31, 2021, we continued to maintain a full valuation allowance against our net deferred tax assets in certain jurisdictions due to cumulative pre-tax losses. As a result of the valuation allowances, no tax benefits have been recognized for losses incurred, if any, in those tax jurisdictions for the first three months of 2021. Accounting Pronouncements - Not Yet Adopted In August 2020, the FASB issued guidance that simplifies the accounting for convertible instruments and its application of the derivatives scope exception for contracts in an entity’s own equity. The new guidance reduces the number of accounting models that require separating embedded conversion features from convertible instruments. As a result, only conversion features accounted for under the substantial premium model and those that require bifurcation will be accounted for separately. For contracts in an entity’s own equity, the new guidance eliminates some of the current requirements for equity classification. The guidance also addresses how convertible instruments are accounted for in the diluted earnings per share calculation and requires enhanced disclosures about the terms of convertible instruments and contracts in an entity’s own equity. The guidance is effective for annual periods beginning after December 15, 2021 and interim periods within that year. Early adoption is permitted for annual periods beginning after December 15, 2020 and interim periods within that year. The guidance should be applied using either a modified retrospective method or a full retrospective method. We will adopt this guidance on January 1, 2022, and are currently assessing which implementation method we will apply and the impact that adoption will have on our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CT OF THE GLOBAL COVID-19 PANDEMIC</t>
        </is>
      </c>
      <c r="B1" s="2" t="inlineStr">
        <is>
          <t>3 Months Ended</t>
        </is>
      </c>
    </row>
    <row r="2">
      <c r="B2" s="2" t="inlineStr">
        <is>
          <t>Mar. 31, 2021</t>
        </is>
      </c>
    </row>
    <row r="3">
      <c r="A3" s="3" t="inlineStr">
        <is>
          <t>Impact Of The Global COVID-19 Pandemic [Abstract]</t>
        </is>
      </c>
    </row>
    <row r="4">
      <c r="A4" s="4" t="inlineStr">
        <is>
          <t>IMPACT OF THE GLOBAL COVID-19 PANDEMIC</t>
        </is>
      </c>
      <c r="B4" s="4" t="inlineStr">
        <is>
          <t>IMPACT OF THE GLOBAL COVID-19 PANDEMIC The unprecedented and rapid spread of COVID-19 and the related government restrictions and social distancing measures implemented throughout the world have significantly impacted our business. Beginning in March 2020, large public events were cancelled, governmental authorities began imposing restrictions on non-essential activities, and businesses suspended activities around the world. As the impact of the global COVID-19 pandemic became clearer, we ceased all Live Nation tours and closed our venues in mid-March 2020 to support global efforts at social distancing and mitigating the virus, and to comply with restrictions put in place by various governmental entities, which has had a materially negative impact on our revenue and financial position. Operating Results Our first quarter results were materially impacted by these necessary actions. Our overall revenue for the first quarter of 2021 decreased by 79% to $290.6 million as compared to the same period of the prior year. The revenue reduction was primarily in our Concerts and Ticketing segments as a result of few shows occurring globally beginning in the last half of March 2020 and low ticket sales for future shows during the same period. The event-related deferred revenue for our Concerts segment, which is reported as part of deferred revenue on our consolidated balance sheets, includes the face value and Concerts’ share of service charges for all tickets sold by March 31, 2021 for shows expected to occur in the next 12 months. Any refunds committed to for shows cancelled or rescheduled during the first three months of 2021 have either been returned to fans or are reflected in accrued expenses on the consolidated balance sheets. In addition, we have recorded an estimate of $89.0 million in Concerts for refunds that may occur in the future for shows we believe may be cancelled or rescheduled based on the data available on refunds resulting from the global shutdown of our live events. This estimate only impacts our financial position as a reclassification from deferred revenue to accrued expenses. We expect that the majority of our shows postponed due to the pandemic will be rescheduled. Event-related deferred revenue for tickets sold for shows expected to occur after March 31, 2022 totaled $229.8 million and is reflected in other long-term liabilities on our consolidated balance sheets. The revenue recognized in our Ticketing segment during the first three months of 2021 includes our share of ticket service charges for tickets sold during the period for third-party clients and for shows that occurred in the period for our Concerts business where our promoters control the ticketing. Revenue in the period has been reduced by refunds given during the period. In addition, revenue has been reduced for any shows that were cancelled and for refunds requested on rescheduled shows up to the time of the filing of these consolidated financial statements, and funds have either been returned to the customer or are reflected in accrued expenses on the consolidated balance sheets. Our ticketing clients determine if shows will be rescheduled or cancelled and what the refund policy will be for those shows. We have not recorded an estimate for refunds that may occur in the future since our clients, not Ticketmaster, determine when shows are cancelled or rescheduled and we have a limited amount of historical data of refunds resulting from a global shutdown of live events on which to reliably determine an estim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7:05Z</dcterms:created>
  <dcterms:modified xmlns:dcterms="http://purl.org/dc/terms/" xmlns:xsi="http://www.w3.org/2001/XMLSchema-instance" xsi:type="dcterms:W3CDTF">2021-05-06T16:37:05Z</dcterms:modified>
</cp:coreProperties>
</file>